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MUNICIPAL TRUST</t>
        </is>
      </c>
    </row>
    <row r="7">
      <c r="A7" s="4" t="inlineStr">
        <is>
          <t>Entity Central Index Key</t>
        </is>
      </c>
      <c r="B7" s="4" t="inlineStr">
        <is>
          <t>000020314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Jun. 01, 2023</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DEUTSCHE DWS MUNICIPAL TRUST</t>
        </is>
      </c>
    </row>
    <row r="7">
      <c r="A7" s="4" t="inlineStr">
        <is>
          <t>Entity Central Index Key</t>
        </is>
      </c>
      <c r="B7" s="4" t="inlineStr">
        <is>
          <t xml:space="preserve"> </t>
        </is>
      </c>
      <c r="C7" s="4" t="inlineStr">
        <is>
          <t>0000203142</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May 31,  2024</t>
        </is>
      </c>
    </row>
    <row r="10">
      <c r="A10" s="4" t="inlineStr">
        <is>
          <t>C00001674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DWS Managed Municipal Bond Fund</t>
        </is>
      </c>
    </row>
    <row r="13">
      <c r="A13" s="4" t="inlineStr">
        <is>
          <t>Class Name</t>
        </is>
      </c>
      <c r="B13" s="4" t="inlineStr">
        <is>
          <t xml:space="preserve"> </t>
        </is>
      </c>
      <c r="C13" s="4" t="inlineStr">
        <is>
          <t>Class C</t>
        </is>
      </c>
    </row>
    <row r="14">
      <c r="A14" s="4" t="inlineStr">
        <is>
          <t>Trading Symbol</t>
        </is>
      </c>
      <c r="B14" s="4" t="inlineStr">
        <is>
          <t xml:space="preserve"> </t>
        </is>
      </c>
      <c r="C14" s="4" t="inlineStr">
        <is>
          <t>SMLCX</t>
        </is>
      </c>
    </row>
    <row r="15">
      <c r="A15" s="4" t="inlineStr">
        <is>
          <t>Annual or Semi-Annual Statement [Text Block]</t>
        </is>
      </c>
      <c r="B15" s="4" t="inlineStr">
        <is>
          <t xml:space="preserve"> </t>
        </is>
      </c>
      <c r="C15" s="4" t="inlineStr">
        <is>
          <t>This annual shareholder report contains important information about DWS Managed Municipal Bond Fund ("the Fund") for the period June 1, 2023 to May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 xml:space="preserve"> You can find additional information about the Fund on the Fund's website at www.dws.com/mutualreports</t>
        </is>
      </c>
    </row>
    <row r="18">
      <c r="A18" s="4" t="inlineStr">
        <is>
          <t>Additional Information Phone Number</t>
        </is>
      </c>
      <c r="B18" s="4" t="inlineStr">
        <is>
          <t xml:space="preserve"> </t>
        </is>
      </c>
      <c r="C18" s="4" t="inlineStr">
        <is>
          <t>(800) 728-3337</t>
        </is>
      </c>
    </row>
    <row r="19">
      <c r="A19" s="4" t="inlineStr">
        <is>
          <t>Additional Information Website</t>
        </is>
      </c>
      <c r="B19" s="4" t="inlineStr">
        <is>
          <t xml:space="preserve"> </t>
        </is>
      </c>
      <c r="C19" s="4" t="inlineStr">
        <is>
          <t>&amp;lt;span style="box-sizing: border-box; color: rgb(0, 0, 0); display: inline; flex-wrap: nowrap; font-size: 14.6667px; font-weight: 300; grid-area: auto; line-height: 17.6px; margin: 0px; overflow: visible; text-align: left; height: auto; max-height: none; min-height: 0px;"&gt;www.dws.com/mutualreports&amp;lt;/span&gt;</t>
        </is>
      </c>
    </row>
    <row r="20">
      <c r="A20" s="4" t="inlineStr">
        <is>
          <t>Expenses [Text Block]</t>
        </is>
      </c>
      <c r="B20" s="4" t="inlineStr">
        <is>
          <t xml:space="preserve"> </t>
        </is>
      </c>
      <c r="C20" s="4" t="inlineStr">
        <is>
          <t>What were the Fund costs for the last year?
(Based on a hypothetical $10,000 investment)
Cost of a $10,000 investment Costs paid as a percentage of a $10,000 investment
Class C $155 1.52%
Gross expense ratio as of the latest prospectus: 1.58%. See prospectus for any contractual or voluntary waivers; without a waiver, costs would have been higher.</t>
        </is>
      </c>
    </row>
    <row r="21">
      <c r="A21" s="4" t="inlineStr">
        <is>
          <t>Expenses Paid, Amount</t>
        </is>
      </c>
      <c r="B21" s="4" t="inlineStr">
        <is>
          <t xml:space="preserve"> </t>
        </is>
      </c>
      <c r="C21" s="5" t="n">
        <v>155</v>
      </c>
    </row>
    <row r="22">
      <c r="A22" s="4" t="inlineStr">
        <is>
          <t>Expense Ratio, Percent</t>
        </is>
      </c>
      <c r="B22" s="4" t="inlineStr">
        <is>
          <t xml:space="preserve"> </t>
        </is>
      </c>
      <c r="C22" s="6" t="n">
        <v>0.0152</v>
      </c>
    </row>
    <row r="23">
      <c r="A23" s="4" t="inlineStr">
        <is>
          <t>Factors Affecting Performance [Text Block]</t>
        </is>
      </c>
      <c r="B23" s="4" t="inlineStr">
        <is>
          <t xml:space="preserve"> </t>
        </is>
      </c>
      <c r="C23" s="4" t="inlineStr">
        <is>
          <t>How did the Fund perform last year and what affected its performance?
Class C shares of the Fund returned 3.40% (unadjusted for sales charges) for the period ended May 31, 2024. The Fund's index, the Bloomberg Municipal Bond Index, returned 2.67% for the same period. Municipal market prices were pressured over the period by higher U.S. Treasury yields and greater-than-expected new issue supply. Lower quality issues in the BBB and high yield rating categories led municipal market performance as recession fears eased, supporting credit sentiment broadly. In addition, high yield prices benefited from very low new issuance. While yield increases were more muted than for U.S. Treasuries, the municipal curve finished higher along its length for the 12 months. The Fund was overweight issues rated BBB and below investment grade, supporting returns as lower quality segments of the municipal market outperformed. The Funds tilt toward longer maturities proved beneficial to performance as the higher income offered by these issues more than offset the negative impact on prices as the municipal yield curve moved higher. In sector terms, overweight allocations to continuing care retirement community, charter school, prepaid gas, and toll facility bonds aided performance. While there were no material detractors, the Funds underweight to general obligation issues weighed marginally on relative performance.</t>
        </is>
      </c>
    </row>
    <row r="24">
      <c r="A24" s="4" t="inlineStr">
        <is>
          <t>Performance Past Does Not Indicate Future [Text]</t>
        </is>
      </c>
      <c r="B24" s="4" t="inlineStr">
        <is>
          <t xml:space="preserve"> </t>
        </is>
      </c>
      <c r="C24" s="4" t="inlineStr">
        <is>
          <t>The Fund's past performance is not a good predictor or guarantee of the Fund's future performance.</t>
        </is>
      </c>
    </row>
    <row r="25">
      <c r="A25" s="4" t="inlineStr">
        <is>
          <t>Line Graph [Table Text Block]</t>
        </is>
      </c>
      <c r="B25" s="4" t="inlineStr">
        <is>
          <t xml:space="preserve"> </t>
        </is>
      </c>
      <c r="C25" s="4" t="inlineStr">
        <is>
          <t>Class C Bloomberg Municipal Bond Index
'14 $10,000 $10,000
'14 $9,984 $10,009
'14 $9,988 $10,026
'14 $10,144 $10,148
'14 $10,160 $10,158
'14 $10,229 $10,228
'14 $10,233 $10,245
'14 $10,295 $10,297
'15 $10,483 $10,480
'15 $10,354 $10,371
'15 $10,379 $10,401
'15 $10,294 $10,347
'15 $10,253 $10,318
'15 $10,224 $10,309
'15 $10,305 $10,384
'15 $10,330 $10,404
'15 $10,368 $10,479
'15 $10,405 $10,521
'15 $10,453 $10,563
'15 $10,514 $10,637
'16 $10,607 $10,764
'16 $10,600 $10,781
'16 $10,647 $10,815
'16 $10,718 $10,894
'16 $10,754 $10,924
'16 $10,927 $11,098
'16 $10,905 $11,105
'16 $10,917 $11,120
'16 $10,848 $11,064
'16 $10,720 $10,948
'16 $10,317 $10,540
'16 $10,424 $10,663
'17 $10,458 $10,734
'17 $10,516 $10,808
'17 $10,527 $10,832
'17 $10,596 $10,910
'17 $10,746 $11,083
'17 $10,720 $11,044
'17 $10,788 $11,133
'17 $10,855 $11,218
'17 $10,816 $11,161
'17 $10,824 $11,188
'17 $10,785 $11,128
'17 $10,892 $11,244
'18 $10,745 $11,112
'18 $10,683 $11,079
'18 $10,715 $11,120
'18 $10,664 $11,080
'18 $10,768 $11,207
'18 $10,765 $11,216
'18 $10,773 $11,244
'18 $10,781 $11,273
'18 $10,706 $11,200
'18 $10,593 $11,131
'18 $10,688 $11,254
'18 $10,795 $11,388
'19 $10,865 $11,475
'19 $10,925 $11,536
'19 $11,105 $11,718
'19 $11,152 $11,762
'19 $11,308 $11,925
'19 $11,343 $11,969
'19 $11,413 $12,065
'19 $11,607 $12,255
'19 $11,505 $12,157
'19 $11,501 $12,179
'19 $11,510 $12,209
'19 $11,538 $12,247
'20 $11,745 $12,467
'20 $11,928 $12,627
'20 $11,224 $12,169
'20 $10,957 $12,017
'20 $11,292 $12,399
'20 $11,501 $12,501
'20 $11,697 $12,712
'20 $11,653 $12,652
'20 $11,610 $12,655
'20 $11,578 $12,617
'20 $11,800 $12,807
'20 $11,912 $12,885
'21 $12,006 $12,967
'21 $11,772 $12,761
'21 $11,842 $12,840
'21 $11,964 $12,947
'21 $12,045 $12,986
'21 $12,089 $13,022
'21 $12,184 $13,130
'21 $12,111 $13,082
'21 $11,987 $12,987
'21 $11,966 $12,949
'21 $12,075 $13,059
'21 $12,095 $13,081
'22 $11,733 $12,722
'22 $11,635 $12,677
'22 $11,234 $12,266
'22 $10,833 $11,927
'22 $10,932 $12,104
'22 $10,663 $11,906
'22 $10,987 $12,220
'22 $10,703 $11,952
'22 $10,221 $11,494
'22 $10,044 $11,398
'22 $10,599 $11,931
'22 $10,536 $11,965
'23 $10,933 $12,309
'23 $10,635 $12,031
'23 $10,845 $12,298
'23 $10,853 $12,270
'23 $10,754 $12,163
'23 $10,872 $12,285
'23 $10,908 $12,334
'23 $10,741 $12,156
'23 $10,424 $11,800
'23 $10,244 $11,699
'23 $10,926 $12,442
'23 $11,241 $12,731
'24 $11,225 $12,666
'24 $11,237 $12,683
'24 $11,248 $12,682
'24 $11,108 $12,525
'24 $11,120 $12,488</t>
        </is>
      </c>
    </row>
    <row r="26">
      <c r="A26" s="4" t="inlineStr">
        <is>
          <t>Average Annual Return [Table Text Block]</t>
        </is>
      </c>
      <c r="B26" s="4" t="inlineStr">
        <is>
          <t xml:space="preserve"> </t>
        </is>
      </c>
      <c r="C26" s="4" t="inlineStr">
        <is>
          <t>Class/Index
1-Year 5-Year 10-Year
Class C Unadjusted for Sales Charge 3.40% - 1.07%
Class C Adjusted for the Maximum Sales Charge (max 1.00% CDSC) 2.40% -0.34% 1.07%
Bloomberg Municipal Bond Index 2.67% 0.93% 2.25%</t>
        </is>
      </c>
    </row>
    <row r="27">
      <c r="A27" s="4" t="inlineStr">
        <is>
          <t>No Deduction of Taxes [Text Block]</t>
        </is>
      </c>
      <c r="B27" s="4" t="inlineStr">
        <is>
          <t xml:space="preserve"> </t>
        </is>
      </c>
      <c r="C27" s="4" t="inlineStr">
        <is>
          <t>The performance graph and returns table do not reflect the deduction of taxes that a shareholder would pay on Fund distributions or the redemption of Fund shares.</t>
        </is>
      </c>
    </row>
    <row r="28">
      <c r="A28" s="4" t="inlineStr">
        <is>
          <t>Material Change Date</t>
        </is>
      </c>
      <c r="B28" s="4" t="inlineStr">
        <is>
          <t>Jun.  01,  2023</t>
        </is>
      </c>
      <c r="C28" s="4" t="inlineStr">
        <is>
          <t xml:space="preserve"> </t>
        </is>
      </c>
    </row>
    <row r="29">
      <c r="A29" s="4" t="inlineStr">
        <is>
          <t>AssetsNet</t>
        </is>
      </c>
      <c r="B29" s="4" t="inlineStr">
        <is>
          <t xml:space="preserve"> </t>
        </is>
      </c>
      <c r="C29" s="5" t="n">
        <v>1956316161</v>
      </c>
    </row>
    <row r="30">
      <c r="A30" s="4" t="inlineStr">
        <is>
          <t>Holdings Count | Holding</t>
        </is>
      </c>
      <c r="B30" s="4" t="inlineStr">
        <is>
          <t xml:space="preserve"> </t>
        </is>
      </c>
      <c r="C30" s="7" t="n">
        <v>408</v>
      </c>
    </row>
    <row r="31">
      <c r="A31" s="4" t="inlineStr">
        <is>
          <t>Advisory Fees Paid, Amount</t>
        </is>
      </c>
      <c r="B31" s="4" t="inlineStr">
        <is>
          <t xml:space="preserve"> </t>
        </is>
      </c>
      <c r="C31" s="5" t="n">
        <v>6951078</v>
      </c>
    </row>
    <row r="32">
      <c r="A32" s="4" t="inlineStr">
        <is>
          <t>InvestmentCompanyPortfolioTurnover</t>
        </is>
      </c>
      <c r="B32" s="4" t="inlineStr">
        <is>
          <t xml:space="preserve"> </t>
        </is>
      </c>
      <c r="C32" s="8" t="n">
        <v>0.4</v>
      </c>
    </row>
    <row r="33">
      <c r="A33" s="4" t="inlineStr">
        <is>
          <t>Additional Fund Statistics [Text Block]</t>
        </is>
      </c>
      <c r="B33" s="4" t="inlineStr">
        <is>
          <t xml:space="preserve"> </t>
        </is>
      </c>
      <c r="C33" s="4" t="inlineStr">
        <is>
          <t>Key Fund Statistics
Net Assets ($) 1,956,316,161
Number of Portfolio Holdings 408
Portfolio Turnover Rate (%) 40
Total Net Advisory Fees Paid ($) 6,951,078
Modified Duration to Worst 6.9 years
Modified duration to worst is the measure of sensitivity of the prices of bonds held by the Fund to a change in interest rates, computed using each bond's nearest call or maturity date.</t>
        </is>
      </c>
    </row>
    <row r="34">
      <c r="A34" s="4" t="inlineStr">
        <is>
          <t>Holdings [Text Block]</t>
        </is>
      </c>
      <c r="B34" s="4" t="inlineStr">
        <is>
          <t xml:space="preserve"> </t>
        </is>
      </c>
      <c r="C34" s="4" t="inlineStr">
        <is>
          <t>Credit Quality
Credit Rating % of Net Assets
AAA 12%
AA 28%
A 33%
BBB 15%
BB 3%
Not Rated 9%
Total 100%</t>
        </is>
      </c>
    </row>
    <row r="35">
      <c r="A35" s="4" t="inlineStr">
        <is>
          <t>Largest Holdings [Text Block]</t>
        </is>
      </c>
      <c r="B35" s="4" t="inlineStr">
        <is>
          <t xml:space="preserve"> </t>
        </is>
      </c>
      <c r="C35" s="4" t="inlineStr">
        <is>
          <t>Asset Allocation
Asset Type % of Net Assets
Revenue Bonds 79%
General Obligation Bonds 10%
Lease Obligations 6%
Escrow To Maturity/prerefunded Bonds 3%
Variable Rate Demand Notes 1%
Other 1%
Variable Rate Demand Preferred Shares 0%
Other Assets and Liabilities, Net 0%
Total 100%</t>
        </is>
      </c>
    </row>
    <row r="36">
      <c r="A36" s="4" t="inlineStr">
        <is>
          <t>Material Fund Change [Text Block]</t>
        </is>
      </c>
      <c r="B36" s="4" t="inlineStr">
        <is>
          <t xml:space="preserve"> </t>
        </is>
      </c>
      <c r="C36" s="4" t="inlineStr">
        <is>
          <t>Material Fund Changes
This is a summary of certain changes of the Fund since June 1, 2023. For more information, review the Fund's current prospectus at www.dws.com/mutualreports Effective October 1, 2023, the Funds contractual cap on total annual operating expense for Class C shares changed from 1.53% to 1.50%. The cap excludes certain expenses such as extraordinary expenses, taxes, brokerage, interest expense and acquired fund fees and expenses.</t>
        </is>
      </c>
    </row>
    <row r="37">
      <c r="A37" s="4" t="inlineStr">
        <is>
          <t>Material Fund Change Expenses [Text Block]</t>
        </is>
      </c>
      <c r="B37" s="4" t="inlineStr">
        <is>
          <t xml:space="preserve"> </t>
        </is>
      </c>
      <c r="C37" s="4" t="inlineStr">
        <is>
          <t>Effective October 1, 2023, the Funds contractual cap on total annual operating expense for Class C shares changed from 1.53% to 1.50%. The cap excludes certain expenses such as extraordinary expenses, taxes, brokerage, interest expense and acquired fund fees and expenses.</t>
        </is>
      </c>
    </row>
    <row r="38">
      <c r="A38" s="4" t="inlineStr">
        <is>
          <t>Summary of Change Legend [Text Block]</t>
        </is>
      </c>
      <c r="B38" s="4" t="inlineStr">
        <is>
          <t xml:space="preserve"> </t>
        </is>
      </c>
      <c r="C38" s="4" t="inlineStr">
        <is>
          <t>This is a summary of certain changes of the Fund since June 1, 2023. For more information, review the Fund's current prospectus at www.dws.com/mutualreports</t>
        </is>
      </c>
    </row>
    <row r="39">
      <c r="A39" s="4" t="inlineStr">
        <is>
          <t>C000016744</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 xml:space="preserve"> </t>
        </is>
      </c>
      <c r="C41" s="4" t="inlineStr">
        <is>
          <t>DWS Managed Municipal Bond Fund</t>
        </is>
      </c>
    </row>
    <row r="42">
      <c r="A42" s="4" t="inlineStr">
        <is>
          <t>Class Name</t>
        </is>
      </c>
      <c r="B42" s="4" t="inlineStr">
        <is>
          <t xml:space="preserve"> </t>
        </is>
      </c>
      <c r="C42" s="4" t="inlineStr">
        <is>
          <t>Class S</t>
        </is>
      </c>
    </row>
    <row r="43">
      <c r="A43" s="4" t="inlineStr">
        <is>
          <t>Trading Symbol</t>
        </is>
      </c>
      <c r="B43" s="4" t="inlineStr">
        <is>
          <t xml:space="preserve"> </t>
        </is>
      </c>
      <c r="C43" s="4" t="inlineStr">
        <is>
          <t>SCMBX</t>
        </is>
      </c>
    </row>
    <row r="44">
      <c r="A44" s="4" t="inlineStr">
        <is>
          <t>Annual or Semi-Annual Statement [Text Block]</t>
        </is>
      </c>
      <c r="B44" s="4" t="inlineStr">
        <is>
          <t xml:space="preserve"> </t>
        </is>
      </c>
      <c r="C44" s="4" t="inlineStr">
        <is>
          <t>This annual shareholder report contains important information about DWS Managed Municipal Bond Fund ("the Fund") for the period June 1, 2023 to May 31, 2024.</t>
        </is>
      </c>
    </row>
    <row r="45">
      <c r="A45" s="4" t="inlineStr">
        <is>
          <t>Shareholder Report Annual or Semi-Annual</t>
        </is>
      </c>
      <c r="B45" s="4" t="inlineStr">
        <is>
          <t xml:space="preserve"> </t>
        </is>
      </c>
      <c r="C45" s="4" t="inlineStr">
        <is>
          <t>Annual Shareholder Report</t>
        </is>
      </c>
    </row>
    <row r="46">
      <c r="A46" s="4" t="inlineStr">
        <is>
          <t>Additional Information [Text Block]</t>
        </is>
      </c>
      <c r="B46" s="4" t="inlineStr">
        <is>
          <t xml:space="preserve"> </t>
        </is>
      </c>
      <c r="C46" s="4" t="inlineStr">
        <is>
          <t xml:space="preserve"> You can find additional information about the Fund on the Fund's website at www.dws.com/mutualreports</t>
        </is>
      </c>
    </row>
    <row r="47">
      <c r="A47" s="4" t="inlineStr">
        <is>
          <t>Additional Information Phone Number</t>
        </is>
      </c>
      <c r="B47" s="4" t="inlineStr">
        <is>
          <t xml:space="preserve"> </t>
        </is>
      </c>
      <c r="C47" s="4" t="inlineStr">
        <is>
          <t>(800) 728-3337</t>
        </is>
      </c>
    </row>
    <row r="48">
      <c r="A48" s="4" t="inlineStr">
        <is>
          <t>Additional Information Website</t>
        </is>
      </c>
      <c r="B48" s="4" t="inlineStr">
        <is>
          <t xml:space="preserve"> </t>
        </is>
      </c>
      <c r="C48" s="4" t="inlineStr">
        <is>
          <t>&amp;lt;span style="box-sizing: border-box; color: rgb(0, 0, 0); display: inline; flex-wrap: nowrap; font-size: 14.6667px; font-weight: 300; grid-area: auto; line-height: 17.6px; margin: 0px; overflow: visible; text-align: left; height: auto; max-height: none; min-height: 0px;"&gt;www.dws.com/mutualreports&amp;lt;/span&gt;</t>
        </is>
      </c>
    </row>
    <row r="49">
      <c r="A49" s="4" t="inlineStr">
        <is>
          <t>Expenses [Text Block]</t>
        </is>
      </c>
      <c r="B49" s="4" t="inlineStr">
        <is>
          <t xml:space="preserve"> </t>
        </is>
      </c>
      <c r="C49" s="4" t="inlineStr">
        <is>
          <t>What were the Fund costs for the last year?
(Based on a hypothetical $10,000 investment)
Cost of a $10,000 investment Costs paid as a percentage of a $10,000 investment
Class S $52 0.51%
Gross expense ratio as of the latest prospectus: 0.62%. See prospectus for any contractual or voluntary waivers; without a waiver, costs would have been higher.</t>
        </is>
      </c>
    </row>
    <row r="50">
      <c r="A50" s="4" t="inlineStr">
        <is>
          <t>Expenses Paid, Amount</t>
        </is>
      </c>
      <c r="B50" s="4" t="inlineStr">
        <is>
          <t xml:space="preserve"> </t>
        </is>
      </c>
      <c r="C50" s="5" t="n">
        <v>52</v>
      </c>
    </row>
    <row r="51">
      <c r="A51" s="4" t="inlineStr">
        <is>
          <t>Expense Ratio, Percent</t>
        </is>
      </c>
      <c r="B51" s="4" t="inlineStr">
        <is>
          <t xml:space="preserve"> </t>
        </is>
      </c>
      <c r="C51" s="6" t="n">
        <v>0.0051</v>
      </c>
    </row>
    <row r="52">
      <c r="A52" s="4" t="inlineStr">
        <is>
          <t>Factors Affecting Performance [Text Block]</t>
        </is>
      </c>
      <c r="B52" s="4" t="inlineStr">
        <is>
          <t xml:space="preserve"> </t>
        </is>
      </c>
      <c r="C52" s="4" t="inlineStr">
        <is>
          <t>How did the Fund perform last year and what affected its performance?
Class S shares of the Fund returned 4.31% for the period ended May 31, 2024. The Fund's index, the Bloomberg Municipal Bond Index, returned 2.67% for the same period. Municipal market prices were pressured over the period by higher U.S. Treasury yields and greater-than-expected new issue supply. Lower quality issues in the BBB and high yield rating categories led municipal market performance as recession fears eased, supporting credit sentiment broadly. In addition, high yield prices benefited from very low new issuance. While yield increases were more muted than for U.S. Treasuries, the municipal curve finished higher along its length for the 12 months. The Fund was overweight issues rated BBB and below investment grade, supporting returns as lower quality segments of the municipal market outperformed. The Funds tilt toward longer maturities proved beneficial to performance as the higher income offered by these issues more than offset the negative impact on prices as the municipal yield curve moved higher. In sector terms, overweight allocations to continuing care retirement community, charter school, prepaid gas, and toll facility bonds aided performance. While there were no material detractors, the Funds underweight to general obligation issues weighed marginally on relative performance.</t>
        </is>
      </c>
    </row>
    <row r="53">
      <c r="A53" s="4" t="inlineStr">
        <is>
          <t>Performance Past Does Not Indicate Future [Text]</t>
        </is>
      </c>
      <c r="B53" s="4" t="inlineStr">
        <is>
          <t xml:space="preserve"> </t>
        </is>
      </c>
      <c r="C53" s="4" t="inlineStr">
        <is>
          <t>The Fund's past performance is not a good predictor or guarantee of the Fund's future performance.</t>
        </is>
      </c>
    </row>
    <row r="54">
      <c r="A54" s="4" t="inlineStr">
        <is>
          <t>Line Graph [Table Text Block]</t>
        </is>
      </c>
      <c r="B54" s="4" t="inlineStr">
        <is>
          <t xml:space="preserve"> </t>
        </is>
      </c>
      <c r="C54" s="4" t="inlineStr">
        <is>
          <t>Class S Bloomberg Municipal Bond Index
'14 $10,000 $10,000
'14 $9,992 $10,009
'14 $10,015 $10,026
'14 $10,180 $10,148
'14 $10,203 $10,158
'14 $10,281 $10,228
'14 $10,294 $10,245
'14 $10,365 $10,297
'15 $10,563 $10,480
'15 $10,441 $10,371
'15 $10,464 $10,401
'15 $10,387 $10,347
'15 $10,355 $10,318
'15 $10,345 $10,309
'15 $10,424 $10,384
'15 $10,459 $10,404
'15 $10,517 $10,479
'15 $10,563 $10,521
'15 $10,609 $10,563
'15 $10,680 $10,637
'16 $10,795 $10,764
'16 $10,795 $10,781
'16 $10,841 $10,815
'16 $10,934 $10,894
'16 $10,979 $10,924
'16 $11,164 $11,098
'16 $11,151 $11,105
'16 $11,172 $11,120
'16 $11,099 $11,064
'16 $10,990 $10,948
'16 $10,574 $10,540
'16 $10,693 $10,663
'17 $10,748 $10,734
'17 $10,817 $10,808
'17 $10,836 $10,832
'17 $10,904 $10,910
'17 $11,068 $11,083
'17 $11,063 $11,044
'17 $11,129 $11,133
'17 $11,220 $11,218
'17 $11,177 $11,161
'17 $11,195 $11,188
'17 $11,164 $11,128
'17 $11,296 $11,244
'18 $11,153 $11,112
'18 $11,098 $11,079
'18 $11,128 $11,120
'18 $11,084 $11,080
'18 $11,213 $11,207
'18 $11,219 $11,216
'18 $11,237 $11,244
'18 $11,243 $11,273
'18 $11,173 $11,200
'18 $11,078 $11,131
'18 $11,186 $11,254
'18 $11,308 $11,388
'19 $11,390 $11,475
'19 $11,449 $11,536
'19 $11,648 $11,718
'19 $11,706 $11,762
'19 $11,893 $11,925
'19 $11,926 $11,969
'19 $12,024 $12,065
'19 $12,225 $12,255
'19 $12,140 $12,157
'19 $12,146 $12,179
'19 $12,165 $12,209
'19 $12,205 $12,247
'20 $12,434 $12,467
'20 $12,638 $12,627
'20 $11,890 $12,169
'20 $11,616 $12,017
'20 $11,980 $12,399
'20 $12,212 $12,501
'20 $12,430 $12,712
'20 $12,394 $12,652
'20 $12,372 $12,655
'20 $12,348 $12,617
'20 $12,581 $12,807
'20 $12,711 $12,885
'21 $12,823 $12,967
'21 $12,583 $12,761
'21 $12,669 $12,840
'21 $12,822 $12,947
'21 $12,906 $12,986
'21 $12,964 $13,022
'21 $13,077 $13,130
'21 $13,024 $13,082
'21 $12,901 $12,987
'21 $12,876 $12,949
'21 $13,017 $13,059
'21 $13,036 $13,081
'22 $12,657 $12,722
'22 $12,576 $12,677
'22 $12,139 $12,266
'22 $11,717 $11,927
'22 $11,848 $12,104
'22 $11,566 $11,906
'22 $11,912 $12,220
'22 $11,630 $11,952
'22 $11,102 $11,494
'22 $10,919 $11,398
'22 $11,532 $11,931
'22 $11,488 $11,965
'23 $11,915 $12,309
'23 $11,614 $12,031
'23 $11,838 $12,298
'23 $11,857 $12,270
'23 $11,773 $12,163
'23 $11,897 $12,285
'23 $11,947 $12,334
'23 $11,789 $12,156
'23 $11,437 $11,800
'23 $11,249 $11,699
'23 $12,006 $12,442
'23 $12,363 $12,731
'24 $12,356 $12,666
'24 $12,379 $12,683
'24 $12,417 $12,682
'24 $12,258 $12,525
'24 $12,281 $12,488</t>
        </is>
      </c>
    </row>
    <row r="55">
      <c r="A55" s="4" t="inlineStr">
        <is>
          <t>Average Annual Return [Table Text Block]</t>
        </is>
      </c>
      <c r="B55" s="4" t="inlineStr">
        <is>
          <t xml:space="preserve"> </t>
        </is>
      </c>
      <c r="C55" s="4" t="inlineStr">
        <is>
          <t>Class/Index
1-Year 5-Year 10-Year
Class S No Sales Charge 4.31% 0.64% 2.08%
Bloomberg Municipal Bond Index 2.67% 0.93% 2.25%</t>
        </is>
      </c>
    </row>
    <row r="56">
      <c r="A56" s="4" t="inlineStr">
        <is>
          <t>No Deduction of Taxes [Text Block]</t>
        </is>
      </c>
      <c r="B56" s="4" t="inlineStr">
        <is>
          <t xml:space="preserve"> </t>
        </is>
      </c>
      <c r="C56" s="4" t="inlineStr">
        <is>
          <t>The performance graph and returns table do not reflect the deduction of taxes that a shareholder would pay on Fund distributions or the redemption of Fund shares.</t>
        </is>
      </c>
    </row>
    <row r="57">
      <c r="A57" s="4" t="inlineStr">
        <is>
          <t>Material Change Date</t>
        </is>
      </c>
      <c r="B57" s="4" t="inlineStr">
        <is>
          <t>Jun.  01,  2023</t>
        </is>
      </c>
      <c r="C57" s="4" t="inlineStr">
        <is>
          <t xml:space="preserve"> </t>
        </is>
      </c>
    </row>
    <row r="58">
      <c r="A58" s="4" t="inlineStr">
        <is>
          <t>AssetsNet</t>
        </is>
      </c>
      <c r="B58" s="4" t="inlineStr">
        <is>
          <t xml:space="preserve"> </t>
        </is>
      </c>
      <c r="C58" s="5" t="n">
        <v>1956316161</v>
      </c>
    </row>
    <row r="59">
      <c r="A59" s="4" t="inlineStr">
        <is>
          <t>Holdings Count | Holding</t>
        </is>
      </c>
      <c r="B59" s="4" t="inlineStr">
        <is>
          <t xml:space="preserve"> </t>
        </is>
      </c>
      <c r="C59" s="7" t="n">
        <v>408</v>
      </c>
    </row>
    <row r="60">
      <c r="A60" s="4" t="inlineStr">
        <is>
          <t>Advisory Fees Paid, Amount</t>
        </is>
      </c>
      <c r="B60" s="4" t="inlineStr">
        <is>
          <t xml:space="preserve"> </t>
        </is>
      </c>
      <c r="C60" s="5" t="n">
        <v>6951078</v>
      </c>
    </row>
    <row r="61">
      <c r="A61" s="4" t="inlineStr">
        <is>
          <t>InvestmentCompanyPortfolioTurnover</t>
        </is>
      </c>
      <c r="B61" s="4" t="inlineStr">
        <is>
          <t xml:space="preserve"> </t>
        </is>
      </c>
      <c r="C61" s="8" t="n">
        <v>0.4</v>
      </c>
    </row>
    <row r="62">
      <c r="A62" s="4" t="inlineStr">
        <is>
          <t>Additional Fund Statistics [Text Block]</t>
        </is>
      </c>
      <c r="B62" s="4" t="inlineStr">
        <is>
          <t xml:space="preserve"> </t>
        </is>
      </c>
      <c r="C62" s="4" t="inlineStr">
        <is>
          <t>Key Fund Statistics
Net Assets ($) 1,956,316,161
Number of Portfolio Holdings 408
Portfolio Turnover Rate (%) 40
Total Net Advisory Fees Paid ($) 6,951,078
Modified Duration to Worst 6.9 years
Modified duration to worst is the measure of sensitivity of the prices of bonds held by the Fund to a change in interest rates, computed using each bond's nearest call or maturity date.</t>
        </is>
      </c>
    </row>
    <row r="63">
      <c r="A63" s="4" t="inlineStr">
        <is>
          <t>Holdings [Text Block]</t>
        </is>
      </c>
      <c r="B63" s="4" t="inlineStr">
        <is>
          <t xml:space="preserve"> </t>
        </is>
      </c>
      <c r="C63" s="4" t="inlineStr">
        <is>
          <t>Credit Quality
Credit Rating % of Net Assets
AAA 12%
AA 28%
A 33%
BBB 15%
BB 3%
Not Rated 9%
Total 100%</t>
        </is>
      </c>
    </row>
    <row r="64">
      <c r="A64" s="4" t="inlineStr">
        <is>
          <t>Largest Holdings [Text Block]</t>
        </is>
      </c>
      <c r="B64" s="4" t="inlineStr">
        <is>
          <t xml:space="preserve"> </t>
        </is>
      </c>
      <c r="C64" s="4" t="inlineStr">
        <is>
          <t>Asset Allocation
Asset Type % of Net Assets
Revenue Bonds 79%
General Obligation Bonds 10%
Lease Obligations 6%
Escrow To Maturity/prerefunded Bonds 3%
Variable Rate Demand Notes 1%
Other 1%
Variable Rate Demand Preferred Shares 0%
Other Assets and Liabilities, Net 0%
Total 100%</t>
        </is>
      </c>
    </row>
    <row r="65">
      <c r="A65" s="4" t="inlineStr">
        <is>
          <t>Material Fund Change [Text Block]</t>
        </is>
      </c>
      <c r="B65" s="4" t="inlineStr">
        <is>
          <t xml:space="preserve"> </t>
        </is>
      </c>
      <c r="C65" s="4" t="inlineStr">
        <is>
          <t>Material Fund Changes
This is a summary of certain changes of the Fund since June 1, 2023. For more information, review the Fund's current prospectus at www.dws.com/mutualreports Effective October 1, 2023, the Funds contractual cap on total annual operating expense for Class S shares changed from 0.53% to 0.50%. The cap excludes certain expenses such as extraordinary expenses, taxes, brokerage, interest expense and acquired fund fees and expenses.</t>
        </is>
      </c>
    </row>
    <row r="66">
      <c r="A66" s="4" t="inlineStr">
        <is>
          <t>Material Fund Change Expenses [Text Block]</t>
        </is>
      </c>
      <c r="B66" s="4" t="inlineStr">
        <is>
          <t xml:space="preserve"> </t>
        </is>
      </c>
      <c r="C66" s="4" t="inlineStr">
        <is>
          <t>Effective October 1, 2023, the Funds contractual cap on total annual operating expense for Class S shares changed from 0.53% to 0.50%. The cap excludes certain expenses such as extraordinary expenses, taxes, brokerage, interest expense and acquired fund fees and expenses.</t>
        </is>
      </c>
    </row>
    <row r="67">
      <c r="A67" s="4" t="inlineStr">
        <is>
          <t>Summary of Change Legend [Text Block]</t>
        </is>
      </c>
      <c r="B67" s="4" t="inlineStr">
        <is>
          <t xml:space="preserve"> </t>
        </is>
      </c>
      <c r="C67" s="4" t="inlineStr">
        <is>
          <t>This is a summary of certain changes of the Fund since June 1, 2023. For more information, review the Fund's current prospectus at www.dws.com/mutualreports</t>
        </is>
      </c>
    </row>
    <row r="68">
      <c r="A68" s="4" t="inlineStr">
        <is>
          <t>C000016740</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 xml:space="preserve"> </t>
        </is>
      </c>
      <c r="C70" s="4" t="inlineStr">
        <is>
          <t>DWS Managed Municipal Bond Fund</t>
        </is>
      </c>
    </row>
    <row r="71">
      <c r="A71" s="4" t="inlineStr">
        <is>
          <t>Class Name</t>
        </is>
      </c>
      <c r="B71" s="4" t="inlineStr">
        <is>
          <t xml:space="preserve"> </t>
        </is>
      </c>
      <c r="C71" s="4" t="inlineStr">
        <is>
          <t>Class A</t>
        </is>
      </c>
    </row>
    <row r="72">
      <c r="A72" s="4" t="inlineStr">
        <is>
          <t>Trading Symbol</t>
        </is>
      </c>
      <c r="B72" s="4" t="inlineStr">
        <is>
          <t xml:space="preserve"> </t>
        </is>
      </c>
      <c r="C72" s="4" t="inlineStr">
        <is>
          <t>SMLAX</t>
        </is>
      </c>
    </row>
    <row r="73">
      <c r="A73" s="4" t="inlineStr">
        <is>
          <t>Annual or Semi-Annual Statement [Text Block]</t>
        </is>
      </c>
      <c r="B73" s="4" t="inlineStr">
        <is>
          <t xml:space="preserve"> </t>
        </is>
      </c>
      <c r="C73" s="4" t="inlineStr">
        <is>
          <t>This annual shareholder report contains important information about DWS Managed Municipal Bond Fund ("the Fund") for the period June 1, 2023 to May 31, 2024.</t>
        </is>
      </c>
    </row>
    <row r="74">
      <c r="A74" s="4" t="inlineStr">
        <is>
          <t>Shareholder Report Annual or Semi-Annual</t>
        </is>
      </c>
      <c r="B74" s="4" t="inlineStr">
        <is>
          <t xml:space="preserve"> </t>
        </is>
      </c>
      <c r="C74" s="4" t="inlineStr">
        <is>
          <t>Annual Shareholder Report</t>
        </is>
      </c>
    </row>
    <row r="75">
      <c r="A75" s="4" t="inlineStr">
        <is>
          <t>Additional Information [Text Block]</t>
        </is>
      </c>
      <c r="B75" s="4" t="inlineStr">
        <is>
          <t xml:space="preserve"> </t>
        </is>
      </c>
      <c r="C75" s="4" t="inlineStr">
        <is>
          <t xml:space="preserve"> You can find additional information about the Fund on the Fund's website at www.dws.com/mutualreports</t>
        </is>
      </c>
    </row>
    <row r="76">
      <c r="A76" s="4" t="inlineStr">
        <is>
          <t>Additional Information Phone Number</t>
        </is>
      </c>
      <c r="B76" s="4" t="inlineStr">
        <is>
          <t xml:space="preserve"> </t>
        </is>
      </c>
      <c r="C76" s="4" t="inlineStr">
        <is>
          <t>(800) 728-3337</t>
        </is>
      </c>
    </row>
    <row r="77">
      <c r="A77" s="4" t="inlineStr">
        <is>
          <t>Additional Information Website</t>
        </is>
      </c>
      <c r="B77" s="4" t="inlineStr">
        <is>
          <t xml:space="preserve"> </t>
        </is>
      </c>
      <c r="C77" s="4" t="inlineStr">
        <is>
          <t>&amp;lt;span style="box-sizing: border-box; color: rgb(0, 0, 0); display: inline; flex-wrap: nowrap; font-size: 14.6667px; font-weight: 300; grid-area: auto; line-height: 17.6px; margin: 0px; overflow: visible; text-align: left; height: auto; max-height: none; min-height: 0px;"&gt;www.dws.com/mutualreports&amp;lt;/span&gt;</t>
        </is>
      </c>
    </row>
    <row r="78">
      <c r="A78" s="4" t="inlineStr">
        <is>
          <t>Expenses [Text Block]</t>
        </is>
      </c>
      <c r="B78" s="4" t="inlineStr">
        <is>
          <t xml:space="preserve"> </t>
        </is>
      </c>
      <c r="C78" s="4" t="inlineStr">
        <is>
          <t>What were the Fund costs for the last year?
(Based on a hypothetical $10,000 investment)
Cost of a $10,000 investment Costs paid as a percentage of a $10,000 investment
Class A $78 0.76%
Gross expense ratio as of the latest prospectus: 0.78%. See prospectus for any contractual or voluntary waivers; without a waiver, costs would have been higher.</t>
        </is>
      </c>
    </row>
    <row r="79">
      <c r="A79" s="4" t="inlineStr">
        <is>
          <t>Expenses Paid, Amount</t>
        </is>
      </c>
      <c r="B79" s="4" t="inlineStr">
        <is>
          <t xml:space="preserve"> </t>
        </is>
      </c>
      <c r="C79" s="5" t="n">
        <v>78</v>
      </c>
    </row>
    <row r="80">
      <c r="A80" s="4" t="inlineStr">
        <is>
          <t>Expense Ratio, Percent</t>
        </is>
      </c>
      <c r="B80" s="4" t="inlineStr">
        <is>
          <t xml:space="preserve"> </t>
        </is>
      </c>
      <c r="C80" s="6" t="n">
        <v>0.0076</v>
      </c>
    </row>
    <row r="81">
      <c r="A81" s="4" t="inlineStr">
        <is>
          <t>Factors Affecting Performance [Text Block]</t>
        </is>
      </c>
      <c r="B81" s="4" t="inlineStr">
        <is>
          <t xml:space="preserve"> </t>
        </is>
      </c>
      <c r="C81" s="4" t="inlineStr">
        <is>
          <t>How did the Fund perform last year and what affected its performance?
Class A shares of the Fund returned 4.18% (unadjusted for sales charges) for the period ended May 31, 2024. The Fund's index, the Bloomberg Municipal Bond Index, returned 2.67% for the same period. Municipal market prices were pressured over the period by higher U.S. Treasury yields and greater-than-expected new issue supply. Lower quality issues in the BBB and high yield rating categories led municipal market performance as recession fears eased, supporting credit sentiment broadly. In addition, high yield prices benefited from very low new issuance. While yield increases were more muted than for U.S. Treasuries, the municipal curve finished higher along its length for the 12 months. The Fund was overweight issues rated BBB and below investment grade, supporting returns as lower quality segments of the municipal market outperformed. The Funds tilt toward longer maturities proved beneficial to performance as the higher income offered by these issues more than offset the negative impact on prices as the municipal yield curve moved higher. In sector terms, overweight allocations to continuing care retirement community, charter school, prepaid gas, and toll facility bonds aided performance. While there were no material detractors, the Funds underweight to general obligation issues weighed marginally on relative performance.</t>
        </is>
      </c>
    </row>
    <row r="82">
      <c r="A82" s="4" t="inlineStr">
        <is>
          <t>Performance Past Does Not Indicate Future [Text]</t>
        </is>
      </c>
      <c r="B82" s="4" t="inlineStr">
        <is>
          <t xml:space="preserve"> </t>
        </is>
      </c>
      <c r="C82" s="4" t="inlineStr">
        <is>
          <t>The Fund's past performance is not a good predictor or guarantee of the Fund's future performance.</t>
        </is>
      </c>
    </row>
    <row r="83">
      <c r="A83" s="4" t="inlineStr">
        <is>
          <t>Line Graph [Table Text Block]</t>
        </is>
      </c>
      <c r="B83" s="4" t="inlineStr">
        <is>
          <t xml:space="preserve"> </t>
        </is>
      </c>
      <c r="C83" s="4" t="inlineStr">
        <is>
          <t>Class A Bloomberg Municipal Bond Index
'14 $9,725 $10,000
'14 $9,715 $10,009
'14 $9,726 $10,026
'14 $9,885 $10,148
'14 $9,906 $10,158
'14 $9,980 $10,228
'14 $10,001 $10,245
'14 $10,057 $10,297
'15 $10,248 $10,480
'15 $10,128 $10,371
'15 $10,159 $10,401
'15 $10,083 $10,347
'15 $10,050 $10,318
'15 $10,027 $10,309
'15 $10,114 $10,384
'15 $10,145 $10,404
'15 $10,199 $10,479
'15 $10,231 $10,521
'15 $10,286 $10,563
'15 $10,353 $10,637
'16 $10,462 $10,764
'16 $10,450 $10,781
'16 $10,504 $10,815
'16 $10,581 $10,894
'16 $10,623 $10,924
'16 $10,801 $11,098
'16 $10,797 $11,105
'16 $10,805 $11,120
'16 $10,744 $11,064
'16 $10,625 $10,948
'16 $10,231 $10,540
'16 $10,345 $10,663
'17 $10,385 $10,734
'17 $10,461 $10,808
'17 $10,467 $10,832
'17 $10,542 $10,910
'17 $10,699 $11,083
'17 $10,681 $11,044
'17 $10,755 $11,133
'17 $10,829 $11,218
'17 $10,797 $11,161
'17 $10,813 $11,188
'17 $10,781 $11,128
'17 $10,894 $11,244
'18 $10,755 $11,112
'18 $10,700 $11,079
'18 $10,739 $11,120
'18 $10,695 $11,080
'18 $10,806 $11,207
'18 $10,810 $11,216
'18 $10,825 $11,244
'18 $10,841 $11,273
'18 $10,772 $11,200
'18 $10,666 $11,131
'18 $10,780 $11,254
'18 $10,883 $11,388
'19 $10,961 $11,475
'19 $11,028 $11,536
'19 $11,218 $11,718
'19 $11,272 $11,762
'19 $11,438 $11,925
'19 $11,481 $11,969
'19 $11,560 $12,065
'19 $11,764 $12,255
'19 $11,668 $12,157
'19 $11,672 $12,179
'19 $11,688 $12,209
'19 $11,725 $12,247
'20 $11,943 $12,467
'20 $12,137 $12,627
'20 $11,428 $12,169
'20 $11,164 $12,017
'20 $11,512 $12,399
'20 $11,732 $12,501
'20 $11,940 $12,712
'20 $11,904 $12,652
'20 $11,868 $12,655
'20 $11,843 $12,617
'20 $12,078 $12,807
'20 $12,201 $12,885
'21 $12,305 $12,967
'21 $12,073 $12,761
'21 $12,153 $12,840
'21 $12,285 $12,947
'21 $12,377 $12,986
'21 $12,431 $13,022
'21 $12,536 $13,130
'21 $12,470 $13,082
'21 $12,350 $12,987
'21 $12,337 $12,949
'21 $12,457 $13,059
'21 $12,485 $13,081
'22 $12,120 $12,722
'22 $12,026 $12,677
'22 $11,619 $12,266
'22 $11,211 $11,927
'22 $11,321 $12,104
'22 $11,063 $11,906
'22 $11,392 $12,220
'22 $11,105 $11,952
'22 $10,611 $11,494
'22 $10,434 $11,398
'22 $11,018 $11,931
'22 $10,974 $11,965
'23 $11,379 $12,309
'23 $11,075 $12,031
'23 $11,302 $12,298
'23 $11,318 $12,270
'23 $11,222 $12,163
'23 $11,352 $12,285
'23 $11,397 $12,334
'23 $11,229 $12,156
'23 $10,905 $11,800
'23 $10,724 $11,699
'23 $11,444 $12,442
'23 $11,782 $12,731
'24 $11,772 $12,666
'24 $11,792 $12,683
'24 $11,826 $12,682
'24 $11,671 $12,525
'24 $11,691 $12,488</t>
        </is>
      </c>
    </row>
    <row r="84">
      <c r="A84" s="4" t="inlineStr">
        <is>
          <t>Average Annual Return [Table Text Block]</t>
        </is>
      </c>
      <c r="B84" s="4" t="inlineStr">
        <is>
          <t xml:space="preserve"> </t>
        </is>
      </c>
      <c r="C84" s="4" t="inlineStr">
        <is>
          <t>Class/Index
1-Year 5-Year 10-Year
Class A Unadjusted for Sales Charge 4.18% 0.44% 1.86%
Class A Adjusted for the Maximum Sales Charge (max 2.75% load) 1.32% -0.12% 1.57%
Bloomberg Municipal Bond Index 2.67% 0.93% 2.25%</t>
        </is>
      </c>
    </row>
    <row r="85">
      <c r="A85" s="4" t="inlineStr">
        <is>
          <t>No Deduction of Taxes [Text Block]</t>
        </is>
      </c>
      <c r="B85" s="4" t="inlineStr">
        <is>
          <t xml:space="preserve"> </t>
        </is>
      </c>
      <c r="C85" s="4" t="inlineStr">
        <is>
          <t>The performance graph and returns table do not reflect the deduction of taxes that a shareholder would pay on Fund distributions or the redemption of Fund shares.</t>
        </is>
      </c>
    </row>
    <row r="86">
      <c r="A86" s="4" t="inlineStr">
        <is>
          <t>Material Change Date</t>
        </is>
      </c>
      <c r="B86" s="4" t="inlineStr">
        <is>
          <t>Jun.  01,  2023</t>
        </is>
      </c>
      <c r="C86" s="4" t="inlineStr">
        <is>
          <t xml:space="preserve"> </t>
        </is>
      </c>
    </row>
    <row r="87">
      <c r="A87" s="4" t="inlineStr">
        <is>
          <t>AssetsNet</t>
        </is>
      </c>
      <c r="B87" s="4" t="inlineStr">
        <is>
          <t xml:space="preserve"> </t>
        </is>
      </c>
      <c r="C87" s="5" t="n">
        <v>1956316161</v>
      </c>
    </row>
    <row r="88">
      <c r="A88" s="4" t="inlineStr">
        <is>
          <t>Holdings Count | Holding</t>
        </is>
      </c>
      <c r="B88" s="4" t="inlineStr">
        <is>
          <t xml:space="preserve"> </t>
        </is>
      </c>
      <c r="C88" s="7" t="n">
        <v>408</v>
      </c>
    </row>
    <row r="89">
      <c r="A89" s="4" t="inlineStr">
        <is>
          <t>Advisory Fees Paid, Amount</t>
        </is>
      </c>
      <c r="B89" s="4" t="inlineStr">
        <is>
          <t xml:space="preserve"> </t>
        </is>
      </c>
      <c r="C89" s="5" t="n">
        <v>6951078</v>
      </c>
    </row>
    <row r="90">
      <c r="A90" s="4" t="inlineStr">
        <is>
          <t>InvestmentCompanyPortfolioTurnover</t>
        </is>
      </c>
      <c r="B90" s="4" t="inlineStr">
        <is>
          <t xml:space="preserve"> </t>
        </is>
      </c>
      <c r="C90" s="8" t="n">
        <v>0.4</v>
      </c>
    </row>
    <row r="91">
      <c r="A91" s="4" t="inlineStr">
        <is>
          <t>Additional Fund Statistics [Text Block]</t>
        </is>
      </c>
      <c r="B91" s="4" t="inlineStr">
        <is>
          <t xml:space="preserve"> </t>
        </is>
      </c>
      <c r="C91" s="4" t="inlineStr">
        <is>
          <t>Key Fund Statistics
Net Assets ($) 1,956,316,161
Number of Portfolio Holdings 408
Portfolio Turnover Rate (%) 40
Total Net Advisory Fees Paid ($) 6,951,078
Modified Duration to Worst 6.9 years
Modified duration to worst is the measure of sensitivity of the prices of bonds held by the Fund to a change in interest rates, computed using each bond's nearest call or maturity date.</t>
        </is>
      </c>
    </row>
    <row r="92">
      <c r="A92" s="4" t="inlineStr">
        <is>
          <t>Holdings [Text Block]</t>
        </is>
      </c>
      <c r="B92" s="4" t="inlineStr">
        <is>
          <t xml:space="preserve"> </t>
        </is>
      </c>
      <c r="C92" s="4" t="inlineStr">
        <is>
          <t>Credit Quality
Credit Rating % of Net Assets
AAA 12%
AA 28%
A 33%
BBB 15%
BB 3%
Not Rated 9%
Total 100%</t>
        </is>
      </c>
    </row>
    <row r="93">
      <c r="A93" s="4" t="inlineStr">
        <is>
          <t>Largest Holdings [Text Block]</t>
        </is>
      </c>
      <c r="B93" s="4" t="inlineStr">
        <is>
          <t xml:space="preserve"> </t>
        </is>
      </c>
      <c r="C93" s="4" t="inlineStr">
        <is>
          <t>Asset Allocation
Asset Type % of Net Assets
Revenue Bonds 79%
General Obligation Bonds 10%
Lease Obligations 6%
Escrow To Maturity/prerefunded Bonds 3%
Variable Rate Demand Notes 1%
Other 1%
Variable Rate Demand Preferred Shares 0%
Other Assets and Liabilities, Net 0%
Total 100%</t>
        </is>
      </c>
    </row>
    <row r="94">
      <c r="A94" s="4" t="inlineStr">
        <is>
          <t>Material Fund Change [Text Block]</t>
        </is>
      </c>
      <c r="B94" s="4" t="inlineStr">
        <is>
          <t xml:space="preserve"> </t>
        </is>
      </c>
      <c r="C94" s="4" t="inlineStr">
        <is>
          <t>Material Fund Changes
This is a summary of certain changes of the Fund since June 1, 2023. For more information, review the Fund's current prospectus at www.dws.com/mutualreports Effective October 1, 2023, the Funds contractual cap on total annual operating expense for Class A shares changed from 0.78% to 0.75%. The cap excludes certain expenses such as extraordinary expenses, taxes, brokerage, interest expense and acquired fund fees and expenses.</t>
        </is>
      </c>
    </row>
    <row r="95">
      <c r="A95" s="4" t="inlineStr">
        <is>
          <t>Material Fund Change Expenses [Text Block]</t>
        </is>
      </c>
      <c r="B95" s="4" t="inlineStr">
        <is>
          <t xml:space="preserve"> </t>
        </is>
      </c>
      <c r="C95" s="4" t="inlineStr">
        <is>
          <t>Effective October 1, 2023, the Funds contractual cap on total annual operating expense for Class A shares changed from 0.78% to 0.75%. The cap excludes certain expenses such as extraordinary expenses, taxes, brokerage, interest expense and acquired fund fees and expenses.</t>
        </is>
      </c>
    </row>
    <row r="96">
      <c r="A96" s="4" t="inlineStr">
        <is>
          <t>Summary of Change Legend [Text Block]</t>
        </is>
      </c>
      <c r="B96" s="4" t="inlineStr">
        <is>
          <t xml:space="preserve"> </t>
        </is>
      </c>
      <c r="C96" s="4" t="inlineStr">
        <is>
          <t>This is a summary of certain changes of the Fund since June 1, 2023. For more information, review the Fund's current prospectus at www.dws.com/mutualreports</t>
        </is>
      </c>
    </row>
    <row r="97">
      <c r="A97" s="4" t="inlineStr">
        <is>
          <t>C000016745</t>
        </is>
      </c>
      <c r="B97" s="4" t="inlineStr">
        <is>
          <t xml:space="preserve"> </t>
        </is>
      </c>
      <c r="C97" s="4" t="inlineStr">
        <is>
          <t xml:space="preserve"> </t>
        </is>
      </c>
    </row>
    <row r="98">
      <c r="A98" s="3" t="inlineStr">
        <is>
          <t>Shareholder Report [Line Items]</t>
        </is>
      </c>
      <c r="B98" s="4" t="inlineStr">
        <is>
          <t xml:space="preserve"> </t>
        </is>
      </c>
      <c r="C98" s="4" t="inlineStr">
        <is>
          <t xml:space="preserve"> </t>
        </is>
      </c>
    </row>
    <row r="99">
      <c r="A99" s="4" t="inlineStr">
        <is>
          <t>Fund Name</t>
        </is>
      </c>
      <c r="B99" s="4" t="inlineStr">
        <is>
          <t xml:space="preserve"> </t>
        </is>
      </c>
      <c r="C99" s="4" t="inlineStr">
        <is>
          <t>DWS Managed Municipal Bond Fund</t>
        </is>
      </c>
    </row>
    <row r="100">
      <c r="A100" s="4" t="inlineStr">
        <is>
          <t>Class Name</t>
        </is>
      </c>
      <c r="B100" s="4" t="inlineStr">
        <is>
          <t xml:space="preserve"> </t>
        </is>
      </c>
      <c r="C100" s="4" t="inlineStr">
        <is>
          <t>Institutional Class</t>
        </is>
      </c>
    </row>
    <row r="101">
      <c r="A101" s="4" t="inlineStr">
        <is>
          <t>Trading Symbol</t>
        </is>
      </c>
      <c r="B101" s="4" t="inlineStr">
        <is>
          <t xml:space="preserve"> </t>
        </is>
      </c>
      <c r="C101" s="4" t="inlineStr">
        <is>
          <t>SMLIX</t>
        </is>
      </c>
    </row>
    <row r="102">
      <c r="A102" s="4" t="inlineStr">
        <is>
          <t>Annual or Semi-Annual Statement [Text Block]</t>
        </is>
      </c>
      <c r="B102" s="4" t="inlineStr">
        <is>
          <t xml:space="preserve"> </t>
        </is>
      </c>
      <c r="C102" s="4" t="inlineStr">
        <is>
          <t>This annual shareholder report contains important information about DWS Managed Municipal Bond Fund ("the Fund") for the period June 1, 2023 to May 31, 2024.</t>
        </is>
      </c>
    </row>
    <row r="103">
      <c r="A103" s="4" t="inlineStr">
        <is>
          <t>Shareholder Report Annual or Semi-Annual</t>
        </is>
      </c>
      <c r="B103" s="4" t="inlineStr">
        <is>
          <t xml:space="preserve"> </t>
        </is>
      </c>
      <c r="C103" s="4" t="inlineStr">
        <is>
          <t>Annual Shareholder Report</t>
        </is>
      </c>
    </row>
    <row r="104">
      <c r="A104" s="4" t="inlineStr">
        <is>
          <t>Additional Information [Text Block]</t>
        </is>
      </c>
      <c r="B104" s="4" t="inlineStr">
        <is>
          <t xml:space="preserve"> </t>
        </is>
      </c>
      <c r="C104" s="4" t="inlineStr">
        <is>
          <t xml:space="preserve"> You can find additional information about the Fund on the Fund's website at www.dws.com/mutualreports</t>
        </is>
      </c>
    </row>
    <row r="105">
      <c r="A105" s="4" t="inlineStr">
        <is>
          <t>Additional Information Phone Number</t>
        </is>
      </c>
      <c r="B105" s="4" t="inlineStr">
        <is>
          <t xml:space="preserve"> </t>
        </is>
      </c>
      <c r="C105" s="4" t="inlineStr">
        <is>
          <t>(800) 728-3337</t>
        </is>
      </c>
    </row>
    <row r="106">
      <c r="A106" s="4" t="inlineStr">
        <is>
          <t>Additional Information Website</t>
        </is>
      </c>
      <c r="B106" s="4" t="inlineStr">
        <is>
          <t xml:space="preserve"> </t>
        </is>
      </c>
      <c r="C106" s="4" t="inlineStr">
        <is>
          <t>&amp;lt;span style="box-sizing: border-box; color: rgb(0, 0, 0); display: inline; flex-wrap: nowrap; font-size: 14.6667px; font-weight: 300; grid-area: auto; line-height: 17.6px; margin: 0px; overflow: visible; text-align: left; height: auto; max-height: none; min-height: 0px;"&gt;www.dws.com/mutualreports&amp;lt;/span&gt;</t>
        </is>
      </c>
    </row>
    <row r="107">
      <c r="A107" s="4" t="inlineStr">
        <is>
          <t>Expenses [Text Block]</t>
        </is>
      </c>
      <c r="B107" s="4" t="inlineStr">
        <is>
          <t xml:space="preserve"> </t>
        </is>
      </c>
      <c r="C107" s="4" t="inlineStr">
        <is>
          <t>What were the Fund costs for the last year?
(Based on a hypothetical $10,000 investment)
Cost of a $10,000 investment Costs paid as a percentage of a $10,000 investment
Institutional Class $53 0.52%
Gross expense ratio as of the latest prospectus: 0.56%. See prospectus for any contractual or voluntary waivers; without a waiver, costs would have been higher.</t>
        </is>
      </c>
    </row>
    <row r="108">
      <c r="A108" s="4" t="inlineStr">
        <is>
          <t>Expenses Paid, Amount</t>
        </is>
      </c>
      <c r="B108" s="4" t="inlineStr">
        <is>
          <t xml:space="preserve"> </t>
        </is>
      </c>
      <c r="C108" s="5" t="n">
        <v>53</v>
      </c>
    </row>
    <row r="109">
      <c r="A109" s="4" t="inlineStr">
        <is>
          <t>Expense Ratio, Percent</t>
        </is>
      </c>
      <c r="B109" s="4" t="inlineStr">
        <is>
          <t xml:space="preserve"> </t>
        </is>
      </c>
      <c r="C109" s="6" t="n">
        <v>0.0052</v>
      </c>
    </row>
    <row r="110">
      <c r="A110" s="4" t="inlineStr">
        <is>
          <t>Factors Affecting Performance [Text Block]</t>
        </is>
      </c>
      <c r="B110" s="4" t="inlineStr">
        <is>
          <t xml:space="preserve"> </t>
        </is>
      </c>
      <c r="C110" s="4" t="inlineStr">
        <is>
          <t>How did the Fund perform last year and what affected its performance?
Institutional Class shares of the Fund returned 4.31% for the period ended May 31, 2024. The Fund's index, the Bloomberg Municipal Bond Index, returned 2.67% for the same period. Municipal market prices were pressured over the period by higher U.S. Treasury yields and greater-than-expected new issue supply. Lower quality issues in the BBB and high yield rating categories led municipal market performance as recession fears eased, supporting credit sentiment broadly. In addition, high yield prices benefited from very low new issuance. While yield increases were more muted than for U.S. Treasuries, the municipal curve finished higher along its length for the 12 months. The Fund was overweight issues rated BBB and below investment grade, supporting returns as lower quality segments of the municipal market outperformed. The Funds tilt toward longer maturities proved beneficial to performance as the higher income offered by these issues more than offset the negative impact on prices as the municipal yield curve moved higher. In sector terms, overweight allocations to continuing care retirement community, charter school, prepaid gas, and toll facility bonds aided performance. While there were no material detractors, the Funds underweight to general obligation issues weighed marginally on relative performance.</t>
        </is>
      </c>
    </row>
    <row r="111">
      <c r="A111" s="4" t="inlineStr">
        <is>
          <t>Performance Past Does Not Indicate Future [Text]</t>
        </is>
      </c>
      <c r="B111" s="4" t="inlineStr">
        <is>
          <t xml:space="preserve"> </t>
        </is>
      </c>
      <c r="C111" s="4" t="inlineStr">
        <is>
          <t>The Fund's past performance is not a good predictor or guarantee of the Fund's future performance.</t>
        </is>
      </c>
    </row>
    <row r="112">
      <c r="A112" s="4" t="inlineStr">
        <is>
          <t>Average Annual Return [Table Text Block]</t>
        </is>
      </c>
      <c r="B112" s="4" t="inlineStr">
        <is>
          <t xml:space="preserve"> </t>
        </is>
      </c>
      <c r="C112" s="4" t="inlineStr">
        <is>
          <t>Class/Index
1-Year 5-Year 10-Year
Institutional Class No Sales Charge 4.31% 0.65% 2.09%
Bloomberg Municipal Bond Index 2.67% 0.93% 2.25%</t>
        </is>
      </c>
    </row>
    <row r="113">
      <c r="A113" s="4" t="inlineStr">
        <is>
          <t>No Deduction of Taxes [Text Block]</t>
        </is>
      </c>
      <c r="B113" s="4" t="inlineStr">
        <is>
          <t xml:space="preserve"> </t>
        </is>
      </c>
      <c r="C113" s="4" t="inlineStr">
        <is>
          <t>The performance graph and returns table do not reflect the deduction of taxes that a shareholder would pay on Fund distributions or the redemption of Fund shares.</t>
        </is>
      </c>
    </row>
    <row r="114">
      <c r="A114" s="4" t="inlineStr">
        <is>
          <t>Material Change Date</t>
        </is>
      </c>
      <c r="B114" s="4" t="inlineStr">
        <is>
          <t>Jun.  01,  2023</t>
        </is>
      </c>
      <c r="C114" s="4" t="inlineStr">
        <is>
          <t xml:space="preserve"> </t>
        </is>
      </c>
    </row>
    <row r="115">
      <c r="A115" s="4" t="inlineStr">
        <is>
          <t>AssetsNet</t>
        </is>
      </c>
      <c r="B115" s="4" t="inlineStr">
        <is>
          <t xml:space="preserve"> </t>
        </is>
      </c>
      <c r="C115" s="5" t="n">
        <v>1956316161</v>
      </c>
    </row>
    <row r="116">
      <c r="A116" s="4" t="inlineStr">
        <is>
          <t>Holdings Count | Holding</t>
        </is>
      </c>
      <c r="B116" s="4" t="inlineStr">
        <is>
          <t xml:space="preserve"> </t>
        </is>
      </c>
      <c r="C116" s="7" t="n">
        <v>408</v>
      </c>
    </row>
    <row r="117">
      <c r="A117" s="4" t="inlineStr">
        <is>
          <t>Advisory Fees Paid, Amount</t>
        </is>
      </c>
      <c r="B117" s="4" t="inlineStr">
        <is>
          <t xml:space="preserve"> </t>
        </is>
      </c>
      <c r="C117" s="5" t="n">
        <v>6951078</v>
      </c>
    </row>
    <row r="118">
      <c r="A118" s="4" t="inlineStr">
        <is>
          <t>InvestmentCompanyPortfolioTurnover</t>
        </is>
      </c>
      <c r="B118" s="4" t="inlineStr">
        <is>
          <t xml:space="preserve"> </t>
        </is>
      </c>
      <c r="C118" s="8" t="n">
        <v>0.4</v>
      </c>
    </row>
    <row r="119">
      <c r="A119" s="4" t="inlineStr">
        <is>
          <t>Additional Fund Statistics [Text Block]</t>
        </is>
      </c>
      <c r="B119" s="4" t="inlineStr">
        <is>
          <t xml:space="preserve"> </t>
        </is>
      </c>
      <c r="C119" s="4" t="inlineStr">
        <is>
          <t>Key Fund Statistics
Net Assets ($) 1,956,316,161
Number of Portfolio Holdings 408
Portfolio Turnover Rate (%) 40
Total Net Advisory Fees Paid ($) 6,951,078
Modified Duration to Worst 6.9 years
Modified duration to worst is the measure of sensitivity of the prices of bonds held by the Fund to a change in interest rates, computed using each bond's nearest call or maturity date.</t>
        </is>
      </c>
    </row>
    <row r="120">
      <c r="A120" s="4" t="inlineStr">
        <is>
          <t>Holdings [Text Block]</t>
        </is>
      </c>
      <c r="B120" s="4" t="inlineStr">
        <is>
          <t xml:space="preserve"> </t>
        </is>
      </c>
      <c r="C120" s="4" t="inlineStr">
        <is>
          <t>Credit Quality
Credit Rating % of Net Assets
AAA 12%
AA 28%
A 33%
BBB 15%
BB 3%
Not Rated 9%
Total 100%</t>
        </is>
      </c>
    </row>
    <row r="121">
      <c r="A121" s="4" t="inlineStr">
        <is>
          <t>Largest Holdings [Text Block]</t>
        </is>
      </c>
      <c r="B121" s="4" t="inlineStr">
        <is>
          <t xml:space="preserve"> </t>
        </is>
      </c>
      <c r="C121" s="4" t="inlineStr">
        <is>
          <t>Asset Allocation
Asset Type % of Net Assets
Revenue Bonds 79%
General Obligation Bonds 10%
Lease Obligations 6%
Escrow To Maturity/prerefunded Bonds 3%
Variable Rate Demand Notes 1%
Other 1%
Variable Rate Demand Preferred Shares 0%
Other Assets and Liabilities, Net 0%
Total 100%</t>
        </is>
      </c>
    </row>
    <row r="122">
      <c r="A122" s="4" t="inlineStr">
        <is>
          <t>Material Fund Change [Text Block]</t>
        </is>
      </c>
      <c r="B122" s="4" t="inlineStr">
        <is>
          <t xml:space="preserve"> </t>
        </is>
      </c>
      <c r="C122" s="4" t="inlineStr">
        <is>
          <t>Material Fund Changes
This is a summary of certain changes of the Fund since June 1, 2023. For more information, review the Fund's current prospectus at www.dws.com/mutualreports Effective October 1, 2023, the Funds contractual cap on total annual operating expense for Institutional Class shares changed from 0.53% to 0.50%. The cap excludes certain expenses such as extraordinary expenses, taxes, brokerage, interest expense and acquired fund fees and expenses.</t>
        </is>
      </c>
    </row>
    <row r="123">
      <c r="A123" s="4" t="inlineStr">
        <is>
          <t>Material Fund Change Expenses [Text Block]</t>
        </is>
      </c>
      <c r="B123" s="4" t="inlineStr">
        <is>
          <t xml:space="preserve"> </t>
        </is>
      </c>
      <c r="C123" s="4" t="inlineStr">
        <is>
          <t>Effective October 1, 2023, the Funds contractual cap on total annual operating expense for Institutional Class shares changed from 0.53% to 0.50%. The cap excludes certain expenses such as extraordinary expenses, taxes, brokerage, interest expense and acquired fund fees and expenses.</t>
        </is>
      </c>
    </row>
    <row r="124">
      <c r="A124" s="4" t="inlineStr">
        <is>
          <t>Summary of Change Legend [Text Block]</t>
        </is>
      </c>
      <c r="B124" s="4" t="inlineStr">
        <is>
          <t xml:space="preserve"> </t>
        </is>
      </c>
      <c r="C124" s="4" t="inlineStr">
        <is>
          <t>This is a summary of certain changes of the Fund since June 1, 2023. For more information, review the Fund's current prospectus at www.dws.com/mutual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4"/>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3"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3"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3"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s>
  <sheetData>
    <row r="1">
      <c r="A1" s="1" t="inlineStr">
        <is>
          <t>Shareholder Report, Line Graph (Details) - USD ($)</t>
        </is>
      </c>
      <c r="B1" s="2" t="inlineStr">
        <is>
          <t>12 Months Ended</t>
        </is>
      </c>
    </row>
    <row r="2">
      <c r="B2" s="2" t="inlineStr">
        <is>
          <t>May 31, 2024</t>
        </is>
      </c>
      <c r="C2" s="2" t="inlineStr">
        <is>
          <t>Apr. 30, 2024</t>
        </is>
      </c>
      <c r="D2" s="2" t="inlineStr">
        <is>
          <t>Mar. 31, 2024</t>
        </is>
      </c>
      <c r="E2" s="2" t="inlineStr">
        <is>
          <t>Feb. 29, 2024</t>
        </is>
      </c>
      <c r="F2" s="2" t="inlineStr">
        <is>
          <t>Jan. 31, 2024</t>
        </is>
      </c>
      <c r="G2" s="2" t="inlineStr">
        <is>
          <t>Dec. 31, 2023</t>
        </is>
      </c>
      <c r="H2" s="2" t="inlineStr">
        <is>
          <t>Nov. 30, 2023</t>
        </is>
      </c>
      <c r="I2" s="2" t="inlineStr">
        <is>
          <t>Oct. 31, 2023</t>
        </is>
      </c>
      <c r="J2" s="2" t="inlineStr">
        <is>
          <t>Sep. 30, 2023</t>
        </is>
      </c>
      <c r="K2" s="2" t="inlineStr">
        <is>
          <t>Aug. 31, 2023</t>
        </is>
      </c>
      <c r="L2" s="2" t="inlineStr">
        <is>
          <t>Jul. 31, 2023</t>
        </is>
      </c>
      <c r="M2" s="2" t="inlineStr">
        <is>
          <t>Jun. 30, 2023</t>
        </is>
      </c>
      <c r="N2" s="2" t="inlineStr">
        <is>
          <t>May 31, 2023</t>
        </is>
      </c>
      <c r="O2" s="2" t="inlineStr">
        <is>
          <t>Apr. 30, 2023</t>
        </is>
      </c>
      <c r="P2" s="2" t="inlineStr">
        <is>
          <t>Mar. 31, 2023</t>
        </is>
      </c>
      <c r="Q2" s="2" t="inlineStr">
        <is>
          <t>Feb. 28, 2023</t>
        </is>
      </c>
      <c r="R2" s="2" t="inlineStr">
        <is>
          <t>Jan. 31, 2023</t>
        </is>
      </c>
      <c r="S2" s="2" t="inlineStr">
        <is>
          <t>Dec. 31, 2022</t>
        </is>
      </c>
      <c r="T2" s="2" t="inlineStr">
        <is>
          <t>Nov. 30, 2022</t>
        </is>
      </c>
      <c r="U2" s="2" t="inlineStr">
        <is>
          <t>Oct. 31, 2022</t>
        </is>
      </c>
      <c r="V2" s="2" t="inlineStr">
        <is>
          <t>Sep. 30, 2022</t>
        </is>
      </c>
      <c r="W2" s="2" t="inlineStr">
        <is>
          <t>Aug. 31, 2022</t>
        </is>
      </c>
      <c r="X2" s="2" t="inlineStr">
        <is>
          <t>Jul. 31, 2022</t>
        </is>
      </c>
      <c r="Y2" s="2" t="inlineStr">
        <is>
          <t>Jun. 30, 2022</t>
        </is>
      </c>
      <c r="Z2" s="2" t="inlineStr">
        <is>
          <t>May 31, 2022</t>
        </is>
      </c>
      <c r="AA2" s="2" t="inlineStr">
        <is>
          <t>Apr. 30, 2022</t>
        </is>
      </c>
      <c r="AB2" s="2" t="inlineStr">
        <is>
          <t>Mar. 31, 2022</t>
        </is>
      </c>
      <c r="AC2" s="2" t="inlineStr">
        <is>
          <t>Feb. 28, 2022</t>
        </is>
      </c>
      <c r="AD2" s="2" t="inlineStr">
        <is>
          <t>Jan. 31, 2022</t>
        </is>
      </c>
      <c r="AE2" s="2" t="inlineStr">
        <is>
          <t>Dec. 31, 2021</t>
        </is>
      </c>
      <c r="AF2" s="2" t="inlineStr">
        <is>
          <t>Nov. 30, 2021</t>
        </is>
      </c>
      <c r="AG2" s="2" t="inlineStr">
        <is>
          <t>Oct. 31, 2021</t>
        </is>
      </c>
      <c r="AH2" s="2" t="inlineStr">
        <is>
          <t>Sep. 30, 2021</t>
        </is>
      </c>
      <c r="AI2" s="2" t="inlineStr">
        <is>
          <t>Aug. 31, 2021</t>
        </is>
      </c>
      <c r="AJ2" s="2" t="inlineStr">
        <is>
          <t>Jul. 31, 2021</t>
        </is>
      </c>
      <c r="AK2" s="2" t="inlineStr">
        <is>
          <t>Jun. 30, 2021</t>
        </is>
      </c>
      <c r="AL2" s="2" t="inlineStr">
        <is>
          <t>May 31, 2021</t>
        </is>
      </c>
      <c r="AM2" s="2" t="inlineStr">
        <is>
          <t>Apr. 30, 2021</t>
        </is>
      </c>
      <c r="AN2" s="2" t="inlineStr">
        <is>
          <t>Mar. 31, 2021</t>
        </is>
      </c>
      <c r="AO2" s="2" t="inlineStr">
        <is>
          <t>Feb. 28, 2021</t>
        </is>
      </c>
      <c r="AP2" s="2" t="inlineStr">
        <is>
          <t>Jan. 31, 2021</t>
        </is>
      </c>
      <c r="AQ2" s="2" t="inlineStr">
        <is>
          <t>Dec. 31, 2020</t>
        </is>
      </c>
      <c r="AR2" s="2" t="inlineStr">
        <is>
          <t>Nov. 30, 2020</t>
        </is>
      </c>
      <c r="AS2" s="2" t="inlineStr">
        <is>
          <t>Oct. 31, 2020</t>
        </is>
      </c>
      <c r="AT2" s="2" t="inlineStr">
        <is>
          <t>Sep. 30, 2020</t>
        </is>
      </c>
      <c r="AU2" s="2" t="inlineStr">
        <is>
          <t>Aug. 31, 2020</t>
        </is>
      </c>
      <c r="AV2" s="2" t="inlineStr">
        <is>
          <t>Jul. 31, 2020</t>
        </is>
      </c>
      <c r="AW2" s="2" t="inlineStr">
        <is>
          <t>Jun. 30, 2020</t>
        </is>
      </c>
      <c r="AX2" s="2" t="inlineStr">
        <is>
          <t>May 31, 2020</t>
        </is>
      </c>
      <c r="AY2" s="2" t="inlineStr">
        <is>
          <t>Apr. 30, 2020</t>
        </is>
      </c>
      <c r="AZ2" s="2" t="inlineStr">
        <is>
          <t>Mar. 31, 2020</t>
        </is>
      </c>
      <c r="BA2" s="2" t="inlineStr">
        <is>
          <t>Feb. 29, 2020</t>
        </is>
      </c>
      <c r="BB2" s="2" t="inlineStr">
        <is>
          <t>Jan. 31, 2020</t>
        </is>
      </c>
      <c r="BC2" s="2" t="inlineStr">
        <is>
          <t>Dec. 31, 2019</t>
        </is>
      </c>
      <c r="BD2" s="2" t="inlineStr">
        <is>
          <t>Nov. 30, 2019</t>
        </is>
      </c>
      <c r="BE2" s="2" t="inlineStr">
        <is>
          <t>Oct. 31, 2019</t>
        </is>
      </c>
      <c r="BF2" s="2" t="inlineStr">
        <is>
          <t>Sep. 30, 2019</t>
        </is>
      </c>
      <c r="BG2" s="2" t="inlineStr">
        <is>
          <t>Aug. 31, 2019</t>
        </is>
      </c>
      <c r="BH2" s="2" t="inlineStr">
        <is>
          <t>Jul. 31, 2019</t>
        </is>
      </c>
      <c r="BI2" s="2" t="inlineStr">
        <is>
          <t>Jun. 30, 2019</t>
        </is>
      </c>
      <c r="BJ2" s="2" t="inlineStr">
        <is>
          <t>May 31, 2019</t>
        </is>
      </c>
      <c r="BK2" s="2" t="inlineStr">
        <is>
          <t>Apr. 30, 2019</t>
        </is>
      </c>
      <c r="BL2" s="2" t="inlineStr">
        <is>
          <t>Mar. 31, 2019</t>
        </is>
      </c>
      <c r="BM2" s="2" t="inlineStr">
        <is>
          <t>Feb. 28, 2019</t>
        </is>
      </c>
      <c r="BN2" s="2" t="inlineStr">
        <is>
          <t>Jan. 31, 2019</t>
        </is>
      </c>
      <c r="BO2" s="2" t="inlineStr">
        <is>
          <t>Dec. 31, 2018</t>
        </is>
      </c>
      <c r="BP2" s="2" t="inlineStr">
        <is>
          <t>Nov. 30, 2018</t>
        </is>
      </c>
      <c r="BQ2" s="2" t="inlineStr">
        <is>
          <t>Oct. 31, 2018</t>
        </is>
      </c>
      <c r="BR2" s="2" t="inlineStr">
        <is>
          <t>Sep. 30, 2018</t>
        </is>
      </c>
      <c r="BS2" s="2" t="inlineStr">
        <is>
          <t>Aug. 31, 2018</t>
        </is>
      </c>
      <c r="BT2" s="2" t="inlineStr">
        <is>
          <t>Jul. 31, 2018</t>
        </is>
      </c>
      <c r="BU2" s="2" t="inlineStr">
        <is>
          <t>Jun. 30, 2018</t>
        </is>
      </c>
      <c r="BV2" s="2" t="inlineStr">
        <is>
          <t>May 31, 2018</t>
        </is>
      </c>
      <c r="BW2" s="2" t="inlineStr">
        <is>
          <t>Apr. 30, 2018</t>
        </is>
      </c>
      <c r="BX2" s="2" t="inlineStr">
        <is>
          <t>Mar. 31, 2018</t>
        </is>
      </c>
      <c r="BY2" s="2" t="inlineStr">
        <is>
          <t>Feb. 28, 2018</t>
        </is>
      </c>
      <c r="BZ2" s="2" t="inlineStr">
        <is>
          <t>Jan. 31, 2018</t>
        </is>
      </c>
      <c r="CA2" s="2" t="inlineStr">
        <is>
          <t>Dec. 31, 2017</t>
        </is>
      </c>
      <c r="CB2" s="2" t="inlineStr">
        <is>
          <t>Nov. 30, 2017</t>
        </is>
      </c>
      <c r="CC2" s="2" t="inlineStr">
        <is>
          <t>Oct. 31, 2017</t>
        </is>
      </c>
      <c r="CD2" s="2" t="inlineStr">
        <is>
          <t>Sep. 30, 2017</t>
        </is>
      </c>
      <c r="CE2" s="2" t="inlineStr">
        <is>
          <t>Aug. 31, 2017</t>
        </is>
      </c>
      <c r="CF2" s="2" t="inlineStr">
        <is>
          <t>Jul. 31, 2017</t>
        </is>
      </c>
      <c r="CG2" s="2" t="inlineStr">
        <is>
          <t>Jun. 30, 2017</t>
        </is>
      </c>
      <c r="CH2" s="2" t="inlineStr">
        <is>
          <t>May 31, 2017</t>
        </is>
      </c>
      <c r="CI2" s="2" t="inlineStr">
        <is>
          <t>Apr. 30, 2017</t>
        </is>
      </c>
      <c r="CJ2" s="2" t="inlineStr">
        <is>
          <t>Mar. 31, 2017</t>
        </is>
      </c>
      <c r="CK2" s="2" t="inlineStr">
        <is>
          <t>Feb. 28, 2017</t>
        </is>
      </c>
      <c r="CL2" s="2" t="inlineStr">
        <is>
          <t>Jan. 31, 2017</t>
        </is>
      </c>
      <c r="CM2" s="2" t="inlineStr">
        <is>
          <t>Dec. 31, 2016</t>
        </is>
      </c>
      <c r="CN2" s="2" t="inlineStr">
        <is>
          <t>Nov. 30, 2016</t>
        </is>
      </c>
      <c r="CO2" s="2" t="inlineStr">
        <is>
          <t>Oct. 31, 2016</t>
        </is>
      </c>
      <c r="CP2" s="2" t="inlineStr">
        <is>
          <t>Sep. 30, 2016</t>
        </is>
      </c>
      <c r="CQ2" s="2" t="inlineStr">
        <is>
          <t>Aug. 31, 2016</t>
        </is>
      </c>
      <c r="CR2" s="2" t="inlineStr">
        <is>
          <t>Jul. 31, 2016</t>
        </is>
      </c>
      <c r="CS2" s="2" t="inlineStr">
        <is>
          <t>Jun. 30, 2016</t>
        </is>
      </c>
      <c r="CT2" s="2" t="inlineStr">
        <is>
          <t>May 31, 2016</t>
        </is>
      </c>
      <c r="CU2" s="2" t="inlineStr">
        <is>
          <t>Apr. 30, 2016</t>
        </is>
      </c>
      <c r="CV2" s="2" t="inlineStr">
        <is>
          <t>Mar. 31, 2016</t>
        </is>
      </c>
      <c r="CW2" s="2" t="inlineStr">
        <is>
          <t>Feb. 29, 2016</t>
        </is>
      </c>
      <c r="CX2" s="2" t="inlineStr">
        <is>
          <t>Jan. 31, 2016</t>
        </is>
      </c>
      <c r="CY2" s="2" t="inlineStr">
        <is>
          <t>Dec. 31, 2015</t>
        </is>
      </c>
      <c r="CZ2" s="2" t="inlineStr">
        <is>
          <t>Nov. 30, 2015</t>
        </is>
      </c>
      <c r="DA2" s="2" t="inlineStr">
        <is>
          <t>Oct. 31, 2015</t>
        </is>
      </c>
      <c r="DB2" s="2" t="inlineStr">
        <is>
          <t>Sep. 30, 2015</t>
        </is>
      </c>
      <c r="DC2" s="2" t="inlineStr">
        <is>
          <t>Aug. 31, 2015</t>
        </is>
      </c>
      <c r="DD2" s="2" t="inlineStr">
        <is>
          <t>Jul. 31, 2015</t>
        </is>
      </c>
      <c r="DE2" s="2" t="inlineStr">
        <is>
          <t>Jun. 30, 2015</t>
        </is>
      </c>
      <c r="DF2" s="2" t="inlineStr">
        <is>
          <t>May 31, 2015</t>
        </is>
      </c>
      <c r="DG2" s="2" t="inlineStr">
        <is>
          <t>Apr. 30, 2015</t>
        </is>
      </c>
      <c r="DH2" s="2" t="inlineStr">
        <is>
          <t>Mar. 31, 2015</t>
        </is>
      </c>
      <c r="DI2" s="2" t="inlineStr">
        <is>
          <t>Feb. 28, 2015</t>
        </is>
      </c>
      <c r="DJ2" s="2" t="inlineStr">
        <is>
          <t>Jan. 31, 2015</t>
        </is>
      </c>
      <c r="DK2" s="2" t="inlineStr">
        <is>
          <t>Dec. 31, 2014</t>
        </is>
      </c>
      <c r="DL2" s="2" t="inlineStr">
        <is>
          <t>Nov. 30, 2014</t>
        </is>
      </c>
      <c r="DM2" s="2" t="inlineStr">
        <is>
          <t>Oct. 31, 2014</t>
        </is>
      </c>
      <c r="DN2" s="2" t="inlineStr">
        <is>
          <t>Sep. 30, 2014</t>
        </is>
      </c>
      <c r="DO2" s="2" t="inlineStr">
        <is>
          <t>Aug. 31, 2014</t>
        </is>
      </c>
      <c r="DP2" s="2" t="inlineStr">
        <is>
          <t>Jul. 31, 2014</t>
        </is>
      </c>
      <c r="DQ2" s="2" t="inlineStr">
        <is>
          <t>Jun. 30, 2014</t>
        </is>
      </c>
      <c r="DR2" s="2" t="inlineStr">
        <is>
          <t>May 31, 2014</t>
        </is>
      </c>
    </row>
    <row r="3">
      <c r="A3" s="4" t="inlineStr">
        <is>
          <t>C0000167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1120</v>
      </c>
      <c r="C6" s="5" t="n">
        <v>11108</v>
      </c>
      <c r="D6" s="5" t="n">
        <v>11248</v>
      </c>
      <c r="E6" s="5" t="n">
        <v>11237</v>
      </c>
      <c r="F6" s="5" t="n">
        <v>11225</v>
      </c>
      <c r="G6" s="5" t="n">
        <v>11241</v>
      </c>
      <c r="H6" s="5" t="n">
        <v>10926</v>
      </c>
      <c r="I6" s="5" t="n">
        <v>10244</v>
      </c>
      <c r="J6" s="5" t="n">
        <v>10424</v>
      </c>
      <c r="K6" s="5" t="n">
        <v>10741</v>
      </c>
      <c r="L6" s="5" t="n">
        <v>10908</v>
      </c>
      <c r="M6" s="5" t="n">
        <v>10872</v>
      </c>
      <c r="N6" s="5" t="n">
        <v>10754</v>
      </c>
      <c r="O6" s="5" t="n">
        <v>10853</v>
      </c>
      <c r="P6" s="5" t="n">
        <v>10845</v>
      </c>
      <c r="Q6" s="5" t="n">
        <v>10635</v>
      </c>
      <c r="R6" s="5" t="n">
        <v>10933</v>
      </c>
      <c r="S6" s="5" t="n">
        <v>10536</v>
      </c>
      <c r="T6" s="5" t="n">
        <v>10599</v>
      </c>
      <c r="U6" s="5" t="n">
        <v>10044</v>
      </c>
      <c r="V6" s="5" t="n">
        <v>10221</v>
      </c>
      <c r="W6" s="5" t="n">
        <v>10703</v>
      </c>
      <c r="X6" s="5" t="n">
        <v>10987</v>
      </c>
      <c r="Y6" s="5" t="n">
        <v>10663</v>
      </c>
      <c r="Z6" s="5" t="n">
        <v>10932</v>
      </c>
      <c r="AA6" s="5" t="n">
        <v>10833</v>
      </c>
      <c r="AB6" s="5" t="n">
        <v>11234</v>
      </c>
      <c r="AC6" s="5" t="n">
        <v>11635</v>
      </c>
      <c r="AD6" s="5" t="n">
        <v>11733</v>
      </c>
      <c r="AE6" s="5" t="n">
        <v>12095</v>
      </c>
      <c r="AF6" s="5" t="n">
        <v>12075</v>
      </c>
      <c r="AG6" s="5" t="n">
        <v>11966</v>
      </c>
      <c r="AH6" s="5" t="n">
        <v>11987</v>
      </c>
      <c r="AI6" s="5" t="n">
        <v>12111</v>
      </c>
      <c r="AJ6" s="5" t="n">
        <v>12184</v>
      </c>
      <c r="AK6" s="5" t="n">
        <v>12089</v>
      </c>
      <c r="AL6" s="5" t="n">
        <v>12045</v>
      </c>
      <c r="AM6" s="5" t="n">
        <v>11964</v>
      </c>
      <c r="AN6" s="5" t="n">
        <v>11842</v>
      </c>
      <c r="AO6" s="5" t="n">
        <v>11772</v>
      </c>
      <c r="AP6" s="5" t="n">
        <v>12006</v>
      </c>
      <c r="AQ6" s="5" t="n">
        <v>11912</v>
      </c>
      <c r="AR6" s="5" t="n">
        <v>11800</v>
      </c>
      <c r="AS6" s="5" t="n">
        <v>11578</v>
      </c>
      <c r="AT6" s="5" t="n">
        <v>11610</v>
      </c>
      <c r="AU6" s="5" t="n">
        <v>11653</v>
      </c>
      <c r="AV6" s="5" t="n">
        <v>11697</v>
      </c>
      <c r="AW6" s="5" t="n">
        <v>11501</v>
      </c>
      <c r="AX6" s="5" t="n">
        <v>11292</v>
      </c>
      <c r="AY6" s="5" t="n">
        <v>10957</v>
      </c>
      <c r="AZ6" s="5" t="n">
        <v>11224</v>
      </c>
      <c r="BA6" s="5" t="n">
        <v>11928</v>
      </c>
      <c r="BB6" s="5" t="n">
        <v>11745</v>
      </c>
      <c r="BC6" s="5" t="n">
        <v>11538</v>
      </c>
      <c r="BD6" s="5" t="n">
        <v>11510</v>
      </c>
      <c r="BE6" s="5" t="n">
        <v>11501</v>
      </c>
      <c r="BF6" s="5" t="n">
        <v>11505</v>
      </c>
      <c r="BG6" s="5" t="n">
        <v>11607</v>
      </c>
      <c r="BH6" s="5" t="n">
        <v>11413</v>
      </c>
      <c r="BI6" s="5" t="n">
        <v>11343</v>
      </c>
      <c r="BJ6" s="5" t="n">
        <v>11308</v>
      </c>
      <c r="BK6" s="5" t="n">
        <v>11152</v>
      </c>
      <c r="BL6" s="5" t="n">
        <v>11105</v>
      </c>
      <c r="BM6" s="5" t="n">
        <v>10925</v>
      </c>
      <c r="BN6" s="5" t="n">
        <v>10865</v>
      </c>
      <c r="BO6" s="5" t="n">
        <v>10795</v>
      </c>
      <c r="BP6" s="5" t="n">
        <v>10688</v>
      </c>
      <c r="BQ6" s="5" t="n">
        <v>10593</v>
      </c>
      <c r="BR6" s="5" t="n">
        <v>10706</v>
      </c>
      <c r="BS6" s="5" t="n">
        <v>10781</v>
      </c>
      <c r="BT6" s="5" t="n">
        <v>10773</v>
      </c>
      <c r="BU6" s="5" t="n">
        <v>10765</v>
      </c>
      <c r="BV6" s="5" t="n">
        <v>10768</v>
      </c>
      <c r="BW6" s="5" t="n">
        <v>10664</v>
      </c>
      <c r="BX6" s="5" t="n">
        <v>10715</v>
      </c>
      <c r="BY6" s="5" t="n">
        <v>10683</v>
      </c>
      <c r="BZ6" s="5" t="n">
        <v>10745</v>
      </c>
      <c r="CA6" s="5" t="n">
        <v>10892</v>
      </c>
      <c r="CB6" s="5" t="n">
        <v>10785</v>
      </c>
      <c r="CC6" s="5" t="n">
        <v>10824</v>
      </c>
      <c r="CD6" s="5" t="n">
        <v>10816</v>
      </c>
      <c r="CE6" s="5" t="n">
        <v>10855</v>
      </c>
      <c r="CF6" s="5" t="n">
        <v>10788</v>
      </c>
      <c r="CG6" s="5" t="n">
        <v>10720</v>
      </c>
      <c r="CH6" s="5" t="n">
        <v>10746</v>
      </c>
      <c r="CI6" s="5" t="n">
        <v>10596</v>
      </c>
      <c r="CJ6" s="5" t="n">
        <v>10527</v>
      </c>
      <c r="CK6" s="5" t="n">
        <v>10516</v>
      </c>
      <c r="CL6" s="5" t="n">
        <v>10458</v>
      </c>
      <c r="CM6" s="5" t="n">
        <v>10424</v>
      </c>
      <c r="CN6" s="5" t="n">
        <v>10317</v>
      </c>
      <c r="CO6" s="5" t="n">
        <v>10720</v>
      </c>
      <c r="CP6" s="5" t="n">
        <v>10848</v>
      </c>
      <c r="CQ6" s="5" t="n">
        <v>10917</v>
      </c>
      <c r="CR6" s="5" t="n">
        <v>10905</v>
      </c>
      <c r="CS6" s="5" t="n">
        <v>10927</v>
      </c>
      <c r="CT6" s="5" t="n">
        <v>10754</v>
      </c>
      <c r="CU6" s="5" t="n">
        <v>10718</v>
      </c>
      <c r="CV6" s="5" t="n">
        <v>10647</v>
      </c>
      <c r="CW6" s="5" t="n">
        <v>10600</v>
      </c>
      <c r="CX6" s="5" t="n">
        <v>10607</v>
      </c>
      <c r="CY6" s="5" t="n">
        <v>10514</v>
      </c>
      <c r="CZ6" s="5" t="n">
        <v>10453</v>
      </c>
      <c r="DA6" s="5" t="n">
        <v>10405</v>
      </c>
      <c r="DB6" s="5" t="n">
        <v>10368</v>
      </c>
      <c r="DC6" s="5" t="n">
        <v>10330</v>
      </c>
      <c r="DD6" s="5" t="n">
        <v>10305</v>
      </c>
      <c r="DE6" s="5" t="n">
        <v>10224</v>
      </c>
      <c r="DF6" s="5" t="n">
        <v>10253</v>
      </c>
      <c r="DG6" s="5" t="n">
        <v>10294</v>
      </c>
      <c r="DH6" s="5" t="n">
        <v>10379</v>
      </c>
      <c r="DI6" s="5" t="n">
        <v>10354</v>
      </c>
      <c r="DJ6" s="5" t="n">
        <v>10483</v>
      </c>
      <c r="DK6" s="5" t="n">
        <v>10295</v>
      </c>
      <c r="DL6" s="5" t="n">
        <v>10233</v>
      </c>
      <c r="DM6" s="5" t="n">
        <v>10229</v>
      </c>
      <c r="DN6" s="5" t="n">
        <v>10160</v>
      </c>
      <c r="DO6" s="5" t="n">
        <v>10144</v>
      </c>
      <c r="DP6" s="5" t="n">
        <v>9988</v>
      </c>
      <c r="DQ6" s="5" t="n">
        <v>9984</v>
      </c>
      <c r="DR6" s="5" t="n">
        <v>10000</v>
      </c>
    </row>
    <row r="7">
      <c r="A7" s="4" t="inlineStr">
        <is>
          <t>C00001674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2281</v>
      </c>
      <c r="C10" s="7" t="n">
        <v>12258</v>
      </c>
      <c r="D10" s="7" t="n">
        <v>12417</v>
      </c>
      <c r="E10" s="7" t="n">
        <v>12379</v>
      </c>
      <c r="F10" s="7" t="n">
        <v>12356</v>
      </c>
      <c r="G10" s="7" t="n">
        <v>12363</v>
      </c>
      <c r="H10" s="7" t="n">
        <v>12006</v>
      </c>
      <c r="I10" s="7" t="n">
        <v>11249</v>
      </c>
      <c r="J10" s="7" t="n">
        <v>11437</v>
      </c>
      <c r="K10" s="7" t="n">
        <v>11789</v>
      </c>
      <c r="L10" s="7" t="n">
        <v>11947</v>
      </c>
      <c r="M10" s="7" t="n">
        <v>11897</v>
      </c>
      <c r="N10" s="7" t="n">
        <v>11773</v>
      </c>
      <c r="O10" s="7" t="n">
        <v>11857</v>
      </c>
      <c r="P10" s="7" t="n">
        <v>11838</v>
      </c>
      <c r="Q10" s="7" t="n">
        <v>11614</v>
      </c>
      <c r="R10" s="7" t="n">
        <v>11915</v>
      </c>
      <c r="S10" s="7" t="n">
        <v>11488</v>
      </c>
      <c r="T10" s="7" t="n">
        <v>11532</v>
      </c>
      <c r="U10" s="7" t="n">
        <v>10919</v>
      </c>
      <c r="V10" s="7" t="n">
        <v>11102</v>
      </c>
      <c r="W10" s="7" t="n">
        <v>11630</v>
      </c>
      <c r="X10" s="7" t="n">
        <v>11912</v>
      </c>
      <c r="Y10" s="7" t="n">
        <v>11566</v>
      </c>
      <c r="Z10" s="7" t="n">
        <v>11848</v>
      </c>
      <c r="AA10" s="7" t="n">
        <v>11717</v>
      </c>
      <c r="AB10" s="7" t="n">
        <v>12139</v>
      </c>
      <c r="AC10" s="7" t="n">
        <v>12576</v>
      </c>
      <c r="AD10" s="7" t="n">
        <v>12657</v>
      </c>
      <c r="AE10" s="7" t="n">
        <v>13036</v>
      </c>
      <c r="AF10" s="7" t="n">
        <v>13017</v>
      </c>
      <c r="AG10" s="7" t="n">
        <v>12876</v>
      </c>
      <c r="AH10" s="7" t="n">
        <v>12901</v>
      </c>
      <c r="AI10" s="7" t="n">
        <v>13024</v>
      </c>
      <c r="AJ10" s="7" t="n">
        <v>13077</v>
      </c>
      <c r="AK10" s="7" t="n">
        <v>12964</v>
      </c>
      <c r="AL10" s="7" t="n">
        <v>12906</v>
      </c>
      <c r="AM10" s="7" t="n">
        <v>12822</v>
      </c>
      <c r="AN10" s="7" t="n">
        <v>12669</v>
      </c>
      <c r="AO10" s="7" t="n">
        <v>12583</v>
      </c>
      <c r="AP10" s="7" t="n">
        <v>12823</v>
      </c>
      <c r="AQ10" s="7" t="n">
        <v>12711</v>
      </c>
      <c r="AR10" s="7" t="n">
        <v>12581</v>
      </c>
      <c r="AS10" s="7" t="n">
        <v>12348</v>
      </c>
      <c r="AT10" s="7" t="n">
        <v>12372</v>
      </c>
      <c r="AU10" s="7" t="n">
        <v>12394</v>
      </c>
      <c r="AV10" s="7" t="n">
        <v>12430</v>
      </c>
      <c r="AW10" s="7" t="n">
        <v>12212</v>
      </c>
      <c r="AX10" s="7" t="n">
        <v>11980</v>
      </c>
      <c r="AY10" s="7" t="n">
        <v>11616</v>
      </c>
      <c r="AZ10" s="7" t="n">
        <v>11890</v>
      </c>
      <c r="BA10" s="7" t="n">
        <v>12638</v>
      </c>
      <c r="BB10" s="7" t="n">
        <v>12434</v>
      </c>
      <c r="BC10" s="7" t="n">
        <v>12205</v>
      </c>
      <c r="BD10" s="7" t="n">
        <v>12165</v>
      </c>
      <c r="BE10" s="7" t="n">
        <v>12146</v>
      </c>
      <c r="BF10" s="7" t="n">
        <v>12140</v>
      </c>
      <c r="BG10" s="7" t="n">
        <v>12225</v>
      </c>
      <c r="BH10" s="7" t="n">
        <v>12024</v>
      </c>
      <c r="BI10" s="7" t="n">
        <v>11926</v>
      </c>
      <c r="BJ10" s="7" t="n">
        <v>11893</v>
      </c>
      <c r="BK10" s="7" t="n">
        <v>11706</v>
      </c>
      <c r="BL10" s="7" t="n">
        <v>11648</v>
      </c>
      <c r="BM10" s="7" t="n">
        <v>11449</v>
      </c>
      <c r="BN10" s="7" t="n">
        <v>11390</v>
      </c>
      <c r="BO10" s="7" t="n">
        <v>11308</v>
      </c>
      <c r="BP10" s="7" t="n">
        <v>11186</v>
      </c>
      <c r="BQ10" s="7" t="n">
        <v>11078</v>
      </c>
      <c r="BR10" s="7" t="n">
        <v>11173</v>
      </c>
      <c r="BS10" s="7" t="n">
        <v>11243</v>
      </c>
      <c r="BT10" s="7" t="n">
        <v>11237</v>
      </c>
      <c r="BU10" s="7" t="n">
        <v>11219</v>
      </c>
      <c r="BV10" s="7" t="n">
        <v>11213</v>
      </c>
      <c r="BW10" s="7" t="n">
        <v>11084</v>
      </c>
      <c r="BX10" s="7" t="n">
        <v>11128</v>
      </c>
      <c r="BY10" s="7" t="n">
        <v>11098</v>
      </c>
      <c r="BZ10" s="7" t="n">
        <v>11153</v>
      </c>
      <c r="CA10" s="7" t="n">
        <v>11296</v>
      </c>
      <c r="CB10" s="7" t="n">
        <v>11164</v>
      </c>
      <c r="CC10" s="7" t="n">
        <v>11195</v>
      </c>
      <c r="CD10" s="7" t="n">
        <v>11177</v>
      </c>
      <c r="CE10" s="7" t="n">
        <v>11220</v>
      </c>
      <c r="CF10" s="7" t="n">
        <v>11129</v>
      </c>
      <c r="CG10" s="7" t="n">
        <v>11063</v>
      </c>
      <c r="CH10" s="7" t="n">
        <v>11068</v>
      </c>
      <c r="CI10" s="7" t="n">
        <v>10904</v>
      </c>
      <c r="CJ10" s="7" t="n">
        <v>10836</v>
      </c>
      <c r="CK10" s="7" t="n">
        <v>10817</v>
      </c>
      <c r="CL10" s="7" t="n">
        <v>10748</v>
      </c>
      <c r="CM10" s="7" t="n">
        <v>10693</v>
      </c>
      <c r="CN10" s="7" t="n">
        <v>10574</v>
      </c>
      <c r="CO10" s="7" t="n">
        <v>10990</v>
      </c>
      <c r="CP10" s="7" t="n">
        <v>11099</v>
      </c>
      <c r="CQ10" s="7" t="n">
        <v>11172</v>
      </c>
      <c r="CR10" s="7" t="n">
        <v>11151</v>
      </c>
      <c r="CS10" s="7" t="n">
        <v>11164</v>
      </c>
      <c r="CT10" s="7" t="n">
        <v>10979</v>
      </c>
      <c r="CU10" s="7" t="n">
        <v>10934</v>
      </c>
      <c r="CV10" s="7" t="n">
        <v>10841</v>
      </c>
      <c r="CW10" s="7" t="n">
        <v>10795</v>
      </c>
      <c r="CX10" s="7" t="n">
        <v>10795</v>
      </c>
      <c r="CY10" s="7" t="n">
        <v>10680</v>
      </c>
      <c r="CZ10" s="7" t="n">
        <v>10609</v>
      </c>
      <c r="DA10" s="7" t="n">
        <v>10563</v>
      </c>
      <c r="DB10" s="7" t="n">
        <v>10517</v>
      </c>
      <c r="DC10" s="7" t="n">
        <v>10459</v>
      </c>
      <c r="DD10" s="7" t="n">
        <v>10424</v>
      </c>
      <c r="DE10" s="7" t="n">
        <v>10345</v>
      </c>
      <c r="DF10" s="7" t="n">
        <v>10355</v>
      </c>
      <c r="DG10" s="7" t="n">
        <v>10387</v>
      </c>
      <c r="DH10" s="7" t="n">
        <v>10464</v>
      </c>
      <c r="DI10" s="7" t="n">
        <v>10441</v>
      </c>
      <c r="DJ10" s="7" t="n">
        <v>10563</v>
      </c>
      <c r="DK10" s="7" t="n">
        <v>10365</v>
      </c>
      <c r="DL10" s="7" t="n">
        <v>10294</v>
      </c>
      <c r="DM10" s="7" t="n">
        <v>10281</v>
      </c>
      <c r="DN10" s="7" t="n">
        <v>10203</v>
      </c>
      <c r="DO10" s="7" t="n">
        <v>10180</v>
      </c>
      <c r="DP10" s="7" t="n">
        <v>10015</v>
      </c>
      <c r="DQ10" s="7" t="n">
        <v>9992</v>
      </c>
      <c r="DR10" s="7" t="n">
        <v>10000</v>
      </c>
    </row>
    <row r="11">
      <c r="A11" s="4" t="inlineStr">
        <is>
          <t>C00001674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1691</v>
      </c>
      <c r="C14" s="7" t="n">
        <v>11671</v>
      </c>
      <c r="D14" s="7" t="n">
        <v>11826</v>
      </c>
      <c r="E14" s="7" t="n">
        <v>11792</v>
      </c>
      <c r="F14" s="7" t="n">
        <v>11772</v>
      </c>
      <c r="G14" s="7" t="n">
        <v>11782</v>
      </c>
      <c r="H14" s="7" t="n">
        <v>11444</v>
      </c>
      <c r="I14" s="7" t="n">
        <v>10724</v>
      </c>
      <c r="J14" s="7" t="n">
        <v>10905</v>
      </c>
      <c r="K14" s="7" t="n">
        <v>11229</v>
      </c>
      <c r="L14" s="7" t="n">
        <v>11397</v>
      </c>
      <c r="M14" s="7" t="n">
        <v>11352</v>
      </c>
      <c r="N14" s="7" t="n">
        <v>11222</v>
      </c>
      <c r="O14" s="7" t="n">
        <v>11318</v>
      </c>
      <c r="P14" s="7" t="n">
        <v>11302</v>
      </c>
      <c r="Q14" s="7" t="n">
        <v>11075</v>
      </c>
      <c r="R14" s="7" t="n">
        <v>11379</v>
      </c>
      <c r="S14" s="7" t="n">
        <v>10974</v>
      </c>
      <c r="T14" s="7" t="n">
        <v>11018</v>
      </c>
      <c r="U14" s="7" t="n">
        <v>10434</v>
      </c>
      <c r="V14" s="7" t="n">
        <v>10611</v>
      </c>
      <c r="W14" s="7" t="n">
        <v>11105</v>
      </c>
      <c r="X14" s="7" t="n">
        <v>11392</v>
      </c>
      <c r="Y14" s="7" t="n">
        <v>11063</v>
      </c>
      <c r="Z14" s="7" t="n">
        <v>11321</v>
      </c>
      <c r="AA14" s="7" t="n">
        <v>11211</v>
      </c>
      <c r="AB14" s="7" t="n">
        <v>11619</v>
      </c>
      <c r="AC14" s="7" t="n">
        <v>12026</v>
      </c>
      <c r="AD14" s="7" t="n">
        <v>12120</v>
      </c>
      <c r="AE14" s="7" t="n">
        <v>12485</v>
      </c>
      <c r="AF14" s="7" t="n">
        <v>12457</v>
      </c>
      <c r="AG14" s="7" t="n">
        <v>12337</v>
      </c>
      <c r="AH14" s="7" t="n">
        <v>12350</v>
      </c>
      <c r="AI14" s="7" t="n">
        <v>12470</v>
      </c>
      <c r="AJ14" s="7" t="n">
        <v>12536</v>
      </c>
      <c r="AK14" s="7" t="n">
        <v>12431</v>
      </c>
      <c r="AL14" s="7" t="n">
        <v>12377</v>
      </c>
      <c r="AM14" s="7" t="n">
        <v>12285</v>
      </c>
      <c r="AN14" s="7" t="n">
        <v>12153</v>
      </c>
      <c r="AO14" s="7" t="n">
        <v>12073</v>
      </c>
      <c r="AP14" s="7" t="n">
        <v>12305</v>
      </c>
      <c r="AQ14" s="7" t="n">
        <v>12201</v>
      </c>
      <c r="AR14" s="7" t="n">
        <v>12078</v>
      </c>
      <c r="AS14" s="7" t="n">
        <v>11843</v>
      </c>
      <c r="AT14" s="7" t="n">
        <v>11868</v>
      </c>
      <c r="AU14" s="7" t="n">
        <v>11904</v>
      </c>
      <c r="AV14" s="7" t="n">
        <v>11940</v>
      </c>
      <c r="AW14" s="7" t="n">
        <v>11732</v>
      </c>
      <c r="AX14" s="7" t="n">
        <v>11512</v>
      </c>
      <c r="AY14" s="7" t="n">
        <v>11164</v>
      </c>
      <c r="AZ14" s="7" t="n">
        <v>11428</v>
      </c>
      <c r="BA14" s="7" t="n">
        <v>12137</v>
      </c>
      <c r="BB14" s="7" t="n">
        <v>11943</v>
      </c>
      <c r="BC14" s="7" t="n">
        <v>11725</v>
      </c>
      <c r="BD14" s="7" t="n">
        <v>11688</v>
      </c>
      <c r="BE14" s="7" t="n">
        <v>11672</v>
      </c>
      <c r="BF14" s="7" t="n">
        <v>11668</v>
      </c>
      <c r="BG14" s="7" t="n">
        <v>11764</v>
      </c>
      <c r="BH14" s="7" t="n">
        <v>11560</v>
      </c>
      <c r="BI14" s="7" t="n">
        <v>11481</v>
      </c>
      <c r="BJ14" s="7" t="n">
        <v>11438</v>
      </c>
      <c r="BK14" s="7" t="n">
        <v>11272</v>
      </c>
      <c r="BL14" s="7" t="n">
        <v>11218</v>
      </c>
      <c r="BM14" s="7" t="n">
        <v>11028</v>
      </c>
      <c r="BN14" s="7" t="n">
        <v>10961</v>
      </c>
      <c r="BO14" s="7" t="n">
        <v>10883</v>
      </c>
      <c r="BP14" s="7" t="n">
        <v>10780</v>
      </c>
      <c r="BQ14" s="7" t="n">
        <v>10666</v>
      </c>
      <c r="BR14" s="7" t="n">
        <v>10772</v>
      </c>
      <c r="BS14" s="7" t="n">
        <v>10841</v>
      </c>
      <c r="BT14" s="7" t="n">
        <v>10825</v>
      </c>
      <c r="BU14" s="7" t="n">
        <v>10810</v>
      </c>
      <c r="BV14" s="7" t="n">
        <v>10806</v>
      </c>
      <c r="BW14" s="7" t="n">
        <v>10695</v>
      </c>
      <c r="BX14" s="7" t="n">
        <v>10739</v>
      </c>
      <c r="BY14" s="7" t="n">
        <v>10700</v>
      </c>
      <c r="BZ14" s="7" t="n">
        <v>10755</v>
      </c>
      <c r="CA14" s="7" t="n">
        <v>10894</v>
      </c>
      <c r="CB14" s="7" t="n">
        <v>10781</v>
      </c>
      <c r="CC14" s="7" t="n">
        <v>10813</v>
      </c>
      <c r="CD14" s="7" t="n">
        <v>10797</v>
      </c>
      <c r="CE14" s="7" t="n">
        <v>10829</v>
      </c>
      <c r="CF14" s="7" t="n">
        <v>10755</v>
      </c>
      <c r="CG14" s="7" t="n">
        <v>10681</v>
      </c>
      <c r="CH14" s="7" t="n">
        <v>10699</v>
      </c>
      <c r="CI14" s="7" t="n">
        <v>10542</v>
      </c>
      <c r="CJ14" s="7" t="n">
        <v>10467</v>
      </c>
      <c r="CK14" s="7" t="n">
        <v>10461</v>
      </c>
      <c r="CL14" s="7" t="n">
        <v>10385</v>
      </c>
      <c r="CM14" s="7" t="n">
        <v>10345</v>
      </c>
      <c r="CN14" s="7" t="n">
        <v>10231</v>
      </c>
      <c r="CO14" s="7" t="n">
        <v>10625</v>
      </c>
      <c r="CP14" s="7" t="n">
        <v>10744</v>
      </c>
      <c r="CQ14" s="7" t="n">
        <v>10805</v>
      </c>
      <c r="CR14" s="7" t="n">
        <v>10797</v>
      </c>
      <c r="CS14" s="7" t="n">
        <v>10801</v>
      </c>
      <c r="CT14" s="7" t="n">
        <v>10623</v>
      </c>
      <c r="CU14" s="7" t="n">
        <v>10581</v>
      </c>
      <c r="CV14" s="7" t="n">
        <v>10504</v>
      </c>
      <c r="CW14" s="7" t="n">
        <v>10450</v>
      </c>
      <c r="CX14" s="7" t="n">
        <v>10462</v>
      </c>
      <c r="CY14" s="7" t="n">
        <v>10353</v>
      </c>
      <c r="CZ14" s="7" t="n">
        <v>10286</v>
      </c>
      <c r="DA14" s="7" t="n">
        <v>10231</v>
      </c>
      <c r="DB14" s="7" t="n">
        <v>10199</v>
      </c>
      <c r="DC14" s="7" t="n">
        <v>10145</v>
      </c>
      <c r="DD14" s="7" t="n">
        <v>10114</v>
      </c>
      <c r="DE14" s="7" t="n">
        <v>10027</v>
      </c>
      <c r="DF14" s="7" t="n">
        <v>10050</v>
      </c>
      <c r="DG14" s="7" t="n">
        <v>10083</v>
      </c>
      <c r="DH14" s="7" t="n">
        <v>10159</v>
      </c>
      <c r="DI14" s="7" t="n">
        <v>10128</v>
      </c>
      <c r="DJ14" s="7" t="n">
        <v>10248</v>
      </c>
      <c r="DK14" s="7" t="n">
        <v>10057</v>
      </c>
      <c r="DL14" s="7" t="n">
        <v>10001</v>
      </c>
      <c r="DM14" s="7" t="n">
        <v>9980</v>
      </c>
      <c r="DN14" s="7" t="n">
        <v>9906</v>
      </c>
      <c r="DO14" s="7" t="n">
        <v>9885</v>
      </c>
      <c r="DP14" s="7" t="n">
        <v>9726</v>
      </c>
      <c r="DQ14" s="7" t="n">
        <v>9715</v>
      </c>
      <c r="DR14" s="7" t="n">
        <v>9725</v>
      </c>
    </row>
    <row r="15">
      <c r="A15" s="4" t="inlineStr">
        <is>
          <t>C0000167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229974</v>
      </c>
      <c r="C18" s="7" t="n">
        <v>1227647</v>
      </c>
      <c r="D18" s="7" t="n">
        <v>1243648</v>
      </c>
      <c r="E18" s="7" t="n">
        <v>1241364</v>
      </c>
      <c r="F18" s="7" t="n">
        <v>1237504</v>
      </c>
      <c r="G18" s="7" t="n">
        <v>1239785</v>
      </c>
      <c r="H18" s="7" t="n">
        <v>1202472</v>
      </c>
      <c r="I18" s="7" t="n">
        <v>1126540</v>
      </c>
      <c r="J18" s="7" t="n">
        <v>1145382</v>
      </c>
      <c r="K18" s="7" t="n">
        <v>1180654</v>
      </c>
      <c r="L18" s="7" t="n">
        <v>1196490</v>
      </c>
      <c r="M18" s="7" t="n">
        <v>1193000</v>
      </c>
      <c r="N18" s="7" t="n">
        <v>1179130</v>
      </c>
      <c r="O18" s="7" t="n">
        <v>1187531</v>
      </c>
      <c r="P18" s="7" t="n">
        <v>1185590</v>
      </c>
      <c r="Q18" s="7" t="n">
        <v>1163110</v>
      </c>
      <c r="R18" s="7" t="n">
        <v>1193295</v>
      </c>
      <c r="S18" s="7" t="n">
        <v>1150514</v>
      </c>
      <c r="T18" s="7" t="n">
        <v>1154924</v>
      </c>
      <c r="U18" s="7" t="n">
        <v>1093494</v>
      </c>
      <c r="V18" s="7" t="n">
        <v>1111839</v>
      </c>
      <c r="W18" s="7" t="n">
        <v>1164727</v>
      </c>
      <c r="X18" s="7" t="n">
        <v>1193104</v>
      </c>
      <c r="Y18" s="7" t="n">
        <v>1158365</v>
      </c>
      <c r="Z18" s="7" t="n">
        <v>1186595</v>
      </c>
      <c r="AA18" s="7" t="n">
        <v>1174889</v>
      </c>
      <c r="AB18" s="7" t="n">
        <v>1215850</v>
      </c>
      <c r="AC18" s="7" t="n">
        <v>1259611</v>
      </c>
      <c r="AD18" s="7" t="n">
        <v>1267817</v>
      </c>
      <c r="AE18" s="7" t="n">
        <v>1305781</v>
      </c>
      <c r="AF18" s="7" t="n">
        <v>1303908</v>
      </c>
      <c r="AG18" s="7" t="n">
        <v>1289752</v>
      </c>
      <c r="AH18" s="7" t="n">
        <v>1292300</v>
      </c>
      <c r="AI18" s="7" t="n">
        <v>1304535</v>
      </c>
      <c r="AJ18" s="7" t="n">
        <v>1309847</v>
      </c>
      <c r="AK18" s="7" t="n">
        <v>1298580</v>
      </c>
      <c r="AL18" s="7" t="n">
        <v>1294105</v>
      </c>
      <c r="AM18" s="7" t="n">
        <v>1284231</v>
      </c>
      <c r="AN18" s="7" t="n">
        <v>1268862</v>
      </c>
      <c r="AO18" s="7" t="n">
        <v>1260264</v>
      </c>
      <c r="AP18" s="7" t="n">
        <v>1284250</v>
      </c>
      <c r="AQ18" s="7" t="n">
        <v>1273088</v>
      </c>
      <c r="AR18" s="7" t="n">
        <v>1260017</v>
      </c>
      <c r="AS18" s="7" t="n">
        <v>1236649</v>
      </c>
      <c r="AT18" s="7" t="n">
        <v>1239051</v>
      </c>
      <c r="AU18" s="7" t="n">
        <v>1241263</v>
      </c>
      <c r="AV18" s="7" t="n">
        <v>1244840</v>
      </c>
      <c r="AW18" s="7" t="n">
        <v>1222954</v>
      </c>
      <c r="AX18" s="7" t="n">
        <v>1201056</v>
      </c>
      <c r="AY18" s="7" t="n">
        <v>1163320</v>
      </c>
      <c r="AZ18" s="7" t="n">
        <v>1190762</v>
      </c>
      <c r="BA18" s="7" t="n">
        <v>1265767</v>
      </c>
      <c r="BB18" s="7" t="n">
        <v>1245343</v>
      </c>
      <c r="BC18" s="7" t="n">
        <v>1222355</v>
      </c>
      <c r="BD18" s="7" t="n">
        <v>1218310</v>
      </c>
      <c r="BE18" s="7" t="n">
        <v>1216338</v>
      </c>
      <c r="BF18" s="7" t="n">
        <v>1215676</v>
      </c>
      <c r="BG18" s="7" t="n">
        <v>1224111</v>
      </c>
      <c r="BH18" s="7" t="n">
        <v>1203944</v>
      </c>
      <c r="BI18" s="7" t="n">
        <v>1194186</v>
      </c>
      <c r="BJ18" s="7" t="n">
        <v>1190844</v>
      </c>
      <c r="BK18" s="7" t="n">
        <v>1172139</v>
      </c>
      <c r="BL18" s="7" t="n">
        <v>1167597</v>
      </c>
      <c r="BM18" s="7" t="n">
        <v>1146422</v>
      </c>
      <c r="BN18" s="7" t="n">
        <v>1140530</v>
      </c>
      <c r="BO18" s="7" t="n">
        <v>1132195</v>
      </c>
      <c r="BP18" s="7" t="n">
        <v>1119988</v>
      </c>
      <c r="BQ18" s="7" t="n">
        <v>1109184</v>
      </c>
      <c r="BR18" s="7" t="n">
        <v>1118668</v>
      </c>
      <c r="BS18" s="7" t="n">
        <v>1125602</v>
      </c>
      <c r="BT18" s="7" t="n">
        <v>1124966</v>
      </c>
      <c r="BU18" s="7" t="n">
        <v>1123084</v>
      </c>
      <c r="BV18" s="7" t="n">
        <v>1122503</v>
      </c>
      <c r="BW18" s="7" t="n">
        <v>1109550</v>
      </c>
      <c r="BX18" s="7" t="n">
        <v>1113982</v>
      </c>
      <c r="BY18" s="7" t="n">
        <v>1110984</v>
      </c>
      <c r="BZ18" s="7" t="n">
        <v>1116524</v>
      </c>
      <c r="CA18" s="7" t="n">
        <v>1130785</v>
      </c>
      <c r="CB18" s="7" t="n">
        <v>1117540</v>
      </c>
      <c r="CC18" s="7" t="n">
        <v>1120616</v>
      </c>
      <c r="CD18" s="7" t="n">
        <v>1118819</v>
      </c>
      <c r="CE18" s="7" t="n">
        <v>1123059</v>
      </c>
      <c r="CF18" s="7" t="n">
        <v>1113974</v>
      </c>
      <c r="CG18" s="7" t="n">
        <v>1107263</v>
      </c>
      <c r="CH18" s="7" t="n">
        <v>1107733</v>
      </c>
      <c r="CI18" s="7" t="n">
        <v>1091348</v>
      </c>
      <c r="CJ18" s="7" t="n">
        <v>1084545</v>
      </c>
      <c r="CK18" s="7" t="n">
        <v>1082579</v>
      </c>
      <c r="CL18" s="7" t="n">
        <v>1075748</v>
      </c>
      <c r="CM18" s="7" t="n">
        <v>1070192</v>
      </c>
      <c r="CN18" s="7" t="n">
        <v>1058267</v>
      </c>
      <c r="CO18" s="7" t="n">
        <v>1098823</v>
      </c>
      <c r="CP18" s="7" t="n">
        <v>1110890</v>
      </c>
      <c r="CQ18" s="7" t="n">
        <v>1116968</v>
      </c>
      <c r="CR18" s="7" t="n">
        <v>1114752</v>
      </c>
      <c r="CS18" s="7" t="n">
        <v>1116033</v>
      </c>
      <c r="CT18" s="7" t="n">
        <v>1097436</v>
      </c>
      <c r="CU18" s="7" t="n">
        <v>1092852</v>
      </c>
      <c r="CV18" s="7" t="n">
        <v>1084729</v>
      </c>
      <c r="CW18" s="7" t="n">
        <v>1078926</v>
      </c>
      <c r="CX18" s="7" t="n">
        <v>1079969</v>
      </c>
      <c r="CY18" s="7" t="n">
        <v>1068449</v>
      </c>
      <c r="CZ18" s="7" t="n">
        <v>1061328</v>
      </c>
      <c r="DA18" s="7" t="n">
        <v>1055482</v>
      </c>
      <c r="DB18" s="7" t="n">
        <v>1051963</v>
      </c>
      <c r="DC18" s="7" t="n">
        <v>1046183</v>
      </c>
      <c r="DD18" s="7" t="n">
        <v>1042717</v>
      </c>
      <c r="DE18" s="7" t="n">
        <v>1033627</v>
      </c>
      <c r="DF18" s="7" t="n">
        <v>1035749</v>
      </c>
      <c r="DG18" s="7" t="n">
        <v>1038999</v>
      </c>
      <c r="DH18" s="7" t="n">
        <v>1046685</v>
      </c>
      <c r="DI18" s="7" t="n">
        <v>1043319</v>
      </c>
      <c r="DJ18" s="7" t="n">
        <v>1055497</v>
      </c>
      <c r="DK18" s="7" t="n">
        <v>1035606</v>
      </c>
      <c r="DL18" s="7" t="n">
        <v>1029582</v>
      </c>
      <c r="DM18" s="7" t="n">
        <v>1027205</v>
      </c>
      <c r="DN18" s="7" t="n">
        <v>1019398</v>
      </c>
      <c r="DO18" s="7" t="n">
        <v>1017007</v>
      </c>
      <c r="DP18" s="7" t="n">
        <v>1000511</v>
      </c>
      <c r="DQ18" s="7" t="n">
        <v>999183</v>
      </c>
      <c r="DR18" s="7" t="n">
        <v>1000000</v>
      </c>
    </row>
    <row r="19">
      <c r="A19" s="4" t="inlineStr">
        <is>
          <t>DWS Index: Bloomberg Municipal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Bloomberg Municipal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2488</v>
      </c>
      <c r="C22" s="7" t="n">
        <v>12525</v>
      </c>
      <c r="D22" s="7" t="n">
        <v>12682</v>
      </c>
      <c r="E22" s="7" t="n">
        <v>12683</v>
      </c>
      <c r="F22" s="7" t="n">
        <v>12666</v>
      </c>
      <c r="G22" s="7" t="n">
        <v>12731</v>
      </c>
      <c r="H22" s="7" t="n">
        <v>12442</v>
      </c>
      <c r="I22" s="7" t="n">
        <v>11699</v>
      </c>
      <c r="J22" s="7" t="n">
        <v>11800</v>
      </c>
      <c r="K22" s="7" t="n">
        <v>12156</v>
      </c>
      <c r="L22" s="7" t="n">
        <v>12334</v>
      </c>
      <c r="M22" s="7" t="n">
        <v>12285</v>
      </c>
      <c r="N22" s="7" t="n">
        <v>12163</v>
      </c>
      <c r="O22" s="7" t="n">
        <v>12270</v>
      </c>
      <c r="P22" s="7" t="n">
        <v>12298</v>
      </c>
      <c r="Q22" s="7" t="n">
        <v>12031</v>
      </c>
      <c r="R22" s="7" t="n">
        <v>12309</v>
      </c>
      <c r="S22" s="7" t="n">
        <v>11965</v>
      </c>
      <c r="T22" s="7" t="n">
        <v>11931</v>
      </c>
      <c r="U22" s="7" t="n">
        <v>11398</v>
      </c>
      <c r="V22" s="7" t="n">
        <v>11494</v>
      </c>
      <c r="W22" s="7" t="n">
        <v>11952</v>
      </c>
      <c r="X22" s="7" t="n">
        <v>12220</v>
      </c>
      <c r="Y22" s="7" t="n">
        <v>11906</v>
      </c>
      <c r="Z22" s="7" t="n">
        <v>12104</v>
      </c>
      <c r="AA22" s="7" t="n">
        <v>11927</v>
      </c>
      <c r="AB22" s="7" t="n">
        <v>12266</v>
      </c>
      <c r="AC22" s="7" t="n">
        <v>12677</v>
      </c>
      <c r="AD22" s="7" t="n">
        <v>12722</v>
      </c>
      <c r="AE22" s="7" t="n">
        <v>13081</v>
      </c>
      <c r="AF22" s="7" t="n">
        <v>13059</v>
      </c>
      <c r="AG22" s="7" t="n">
        <v>12949</v>
      </c>
      <c r="AH22" s="7" t="n">
        <v>12987</v>
      </c>
      <c r="AI22" s="7" t="n">
        <v>13082</v>
      </c>
      <c r="AJ22" s="7" t="n">
        <v>13130</v>
      </c>
      <c r="AK22" s="7" t="n">
        <v>13022</v>
      </c>
      <c r="AL22" s="7" t="n">
        <v>12986</v>
      </c>
      <c r="AM22" s="7" t="n">
        <v>12947</v>
      </c>
      <c r="AN22" s="7" t="n">
        <v>12840</v>
      </c>
      <c r="AO22" s="7" t="n">
        <v>12761</v>
      </c>
      <c r="AP22" s="7" t="n">
        <v>12967</v>
      </c>
      <c r="AQ22" s="7" t="n">
        <v>12885</v>
      </c>
      <c r="AR22" s="7" t="n">
        <v>12807</v>
      </c>
      <c r="AS22" s="7" t="n">
        <v>12617</v>
      </c>
      <c r="AT22" s="7" t="n">
        <v>12655</v>
      </c>
      <c r="AU22" s="7" t="n">
        <v>12652</v>
      </c>
      <c r="AV22" s="7" t="n">
        <v>12712</v>
      </c>
      <c r="AW22" s="7" t="n">
        <v>12501</v>
      </c>
      <c r="AX22" s="7" t="n">
        <v>12399</v>
      </c>
      <c r="AY22" s="7" t="n">
        <v>12017</v>
      </c>
      <c r="AZ22" s="7" t="n">
        <v>12169</v>
      </c>
      <c r="BA22" s="7" t="n">
        <v>12627</v>
      </c>
      <c r="BB22" s="7" t="n">
        <v>12467</v>
      </c>
      <c r="BC22" s="7" t="n">
        <v>12247</v>
      </c>
      <c r="BD22" s="7" t="n">
        <v>12209</v>
      </c>
      <c r="BE22" s="7" t="n">
        <v>12179</v>
      </c>
      <c r="BF22" s="7" t="n">
        <v>12157</v>
      </c>
      <c r="BG22" s="7" t="n">
        <v>12255</v>
      </c>
      <c r="BH22" s="7" t="n">
        <v>12065</v>
      </c>
      <c r="BI22" s="7" t="n">
        <v>11969</v>
      </c>
      <c r="BJ22" s="7" t="n">
        <v>11925</v>
      </c>
      <c r="BK22" s="7" t="n">
        <v>11762</v>
      </c>
      <c r="BL22" s="7" t="n">
        <v>11718</v>
      </c>
      <c r="BM22" s="7" t="n">
        <v>11536</v>
      </c>
      <c r="BN22" s="7" t="n">
        <v>11475</v>
      </c>
      <c r="BO22" s="7" t="n">
        <v>11388</v>
      </c>
      <c r="BP22" s="7" t="n">
        <v>11254</v>
      </c>
      <c r="BQ22" s="7" t="n">
        <v>11131</v>
      </c>
      <c r="BR22" s="7" t="n">
        <v>11200</v>
      </c>
      <c r="BS22" s="7" t="n">
        <v>11273</v>
      </c>
      <c r="BT22" s="7" t="n">
        <v>11244</v>
      </c>
      <c r="BU22" s="7" t="n">
        <v>11216</v>
      </c>
      <c r="BV22" s="7" t="n">
        <v>11207</v>
      </c>
      <c r="BW22" s="7" t="n">
        <v>11080</v>
      </c>
      <c r="BX22" s="7" t="n">
        <v>11120</v>
      </c>
      <c r="BY22" s="7" t="n">
        <v>11079</v>
      </c>
      <c r="BZ22" s="7" t="n">
        <v>11112</v>
      </c>
      <c r="CA22" s="7" t="n">
        <v>11244</v>
      </c>
      <c r="CB22" s="7" t="n">
        <v>11128</v>
      </c>
      <c r="CC22" s="7" t="n">
        <v>11188</v>
      </c>
      <c r="CD22" s="7" t="n">
        <v>11161</v>
      </c>
      <c r="CE22" s="7" t="n">
        <v>11218</v>
      </c>
      <c r="CF22" s="7" t="n">
        <v>11133</v>
      </c>
      <c r="CG22" s="7" t="n">
        <v>11044</v>
      </c>
      <c r="CH22" s="7" t="n">
        <v>11083</v>
      </c>
      <c r="CI22" s="7" t="n">
        <v>10910</v>
      </c>
      <c r="CJ22" s="7" t="n">
        <v>10832</v>
      </c>
      <c r="CK22" s="7" t="n">
        <v>10808</v>
      </c>
      <c r="CL22" s="7" t="n">
        <v>10734</v>
      </c>
      <c r="CM22" s="7" t="n">
        <v>10663</v>
      </c>
      <c r="CN22" s="7" t="n">
        <v>10540</v>
      </c>
      <c r="CO22" s="7" t="n">
        <v>10948</v>
      </c>
      <c r="CP22" s="7" t="n">
        <v>11064</v>
      </c>
      <c r="CQ22" s="7" t="n">
        <v>11120</v>
      </c>
      <c r="CR22" s="7" t="n">
        <v>11105</v>
      </c>
      <c r="CS22" s="7" t="n">
        <v>11098</v>
      </c>
      <c r="CT22" s="7" t="n">
        <v>10924</v>
      </c>
      <c r="CU22" s="7" t="n">
        <v>10894</v>
      </c>
      <c r="CV22" s="7" t="n">
        <v>10815</v>
      </c>
      <c r="CW22" s="7" t="n">
        <v>10781</v>
      </c>
      <c r="CX22" s="7" t="n">
        <v>10764</v>
      </c>
      <c r="CY22" s="7" t="n">
        <v>10637</v>
      </c>
      <c r="CZ22" s="7" t="n">
        <v>10563</v>
      </c>
      <c r="DA22" s="7" t="n">
        <v>10521</v>
      </c>
      <c r="DB22" s="7" t="n">
        <v>10479</v>
      </c>
      <c r="DC22" s="7" t="n">
        <v>10404</v>
      </c>
      <c r="DD22" s="7" t="n">
        <v>10384</v>
      </c>
      <c r="DE22" s="7" t="n">
        <v>10309</v>
      </c>
      <c r="DF22" s="7" t="n">
        <v>10318</v>
      </c>
      <c r="DG22" s="7" t="n">
        <v>10347</v>
      </c>
      <c r="DH22" s="7" t="n">
        <v>10401</v>
      </c>
      <c r="DI22" s="7" t="n">
        <v>10371</v>
      </c>
      <c r="DJ22" s="7" t="n">
        <v>10480</v>
      </c>
      <c r="DK22" s="7" t="n">
        <v>10297</v>
      </c>
      <c r="DL22" s="7" t="n">
        <v>10245</v>
      </c>
      <c r="DM22" s="7" t="n">
        <v>10228</v>
      </c>
      <c r="DN22" s="7" t="n">
        <v>10158</v>
      </c>
      <c r="DO22" s="7" t="n">
        <v>10148</v>
      </c>
      <c r="DP22" s="7" t="n">
        <v>10026</v>
      </c>
      <c r="DQ22" s="7" t="n">
        <v>10009</v>
      </c>
      <c r="DR22" s="7" t="n">
        <v>10000</v>
      </c>
    </row>
    <row r="23">
      <c r="A23" s="4" t="inlineStr">
        <is>
          <t>DWS Index: Bloomberg Municipal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Bloomberg Municipal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2488</v>
      </c>
      <c r="C26" s="7" t="n">
        <v>12525</v>
      </c>
      <c r="D26" s="7" t="n">
        <v>12682</v>
      </c>
      <c r="E26" s="7" t="n">
        <v>12683</v>
      </c>
      <c r="F26" s="7" t="n">
        <v>12666</v>
      </c>
      <c r="G26" s="7" t="n">
        <v>12731</v>
      </c>
      <c r="H26" s="7" t="n">
        <v>12442</v>
      </c>
      <c r="I26" s="7" t="n">
        <v>11699</v>
      </c>
      <c r="J26" s="7" t="n">
        <v>11800</v>
      </c>
      <c r="K26" s="7" t="n">
        <v>12156</v>
      </c>
      <c r="L26" s="7" t="n">
        <v>12334</v>
      </c>
      <c r="M26" s="7" t="n">
        <v>12285</v>
      </c>
      <c r="N26" s="7" t="n">
        <v>12163</v>
      </c>
      <c r="O26" s="7" t="n">
        <v>12270</v>
      </c>
      <c r="P26" s="7" t="n">
        <v>12298</v>
      </c>
      <c r="Q26" s="7" t="n">
        <v>12031</v>
      </c>
      <c r="R26" s="7" t="n">
        <v>12309</v>
      </c>
      <c r="S26" s="7" t="n">
        <v>11965</v>
      </c>
      <c r="T26" s="7" t="n">
        <v>11931</v>
      </c>
      <c r="U26" s="7" t="n">
        <v>11398</v>
      </c>
      <c r="V26" s="7" t="n">
        <v>11494</v>
      </c>
      <c r="W26" s="7" t="n">
        <v>11952</v>
      </c>
      <c r="X26" s="7" t="n">
        <v>12220</v>
      </c>
      <c r="Y26" s="7" t="n">
        <v>11906</v>
      </c>
      <c r="Z26" s="7" t="n">
        <v>12104</v>
      </c>
      <c r="AA26" s="7" t="n">
        <v>11927</v>
      </c>
      <c r="AB26" s="7" t="n">
        <v>12266</v>
      </c>
      <c r="AC26" s="7" t="n">
        <v>12677</v>
      </c>
      <c r="AD26" s="7" t="n">
        <v>12722</v>
      </c>
      <c r="AE26" s="7" t="n">
        <v>13081</v>
      </c>
      <c r="AF26" s="7" t="n">
        <v>13059</v>
      </c>
      <c r="AG26" s="7" t="n">
        <v>12949</v>
      </c>
      <c r="AH26" s="7" t="n">
        <v>12987</v>
      </c>
      <c r="AI26" s="7" t="n">
        <v>13082</v>
      </c>
      <c r="AJ26" s="7" t="n">
        <v>13130</v>
      </c>
      <c r="AK26" s="7" t="n">
        <v>13022</v>
      </c>
      <c r="AL26" s="7" t="n">
        <v>12986</v>
      </c>
      <c r="AM26" s="7" t="n">
        <v>12947</v>
      </c>
      <c r="AN26" s="7" t="n">
        <v>12840</v>
      </c>
      <c r="AO26" s="7" t="n">
        <v>12761</v>
      </c>
      <c r="AP26" s="7" t="n">
        <v>12967</v>
      </c>
      <c r="AQ26" s="7" t="n">
        <v>12885</v>
      </c>
      <c r="AR26" s="7" t="n">
        <v>12807</v>
      </c>
      <c r="AS26" s="7" t="n">
        <v>12617</v>
      </c>
      <c r="AT26" s="7" t="n">
        <v>12655</v>
      </c>
      <c r="AU26" s="7" t="n">
        <v>12652</v>
      </c>
      <c r="AV26" s="7" t="n">
        <v>12712</v>
      </c>
      <c r="AW26" s="7" t="n">
        <v>12501</v>
      </c>
      <c r="AX26" s="7" t="n">
        <v>12399</v>
      </c>
      <c r="AY26" s="7" t="n">
        <v>12017</v>
      </c>
      <c r="AZ26" s="7" t="n">
        <v>12169</v>
      </c>
      <c r="BA26" s="7" t="n">
        <v>12627</v>
      </c>
      <c r="BB26" s="7" t="n">
        <v>12467</v>
      </c>
      <c r="BC26" s="7" t="n">
        <v>12247</v>
      </c>
      <c r="BD26" s="7" t="n">
        <v>12209</v>
      </c>
      <c r="BE26" s="7" t="n">
        <v>12179</v>
      </c>
      <c r="BF26" s="7" t="n">
        <v>12157</v>
      </c>
      <c r="BG26" s="7" t="n">
        <v>12255</v>
      </c>
      <c r="BH26" s="7" t="n">
        <v>12065</v>
      </c>
      <c r="BI26" s="7" t="n">
        <v>11969</v>
      </c>
      <c r="BJ26" s="7" t="n">
        <v>11925</v>
      </c>
      <c r="BK26" s="7" t="n">
        <v>11762</v>
      </c>
      <c r="BL26" s="7" t="n">
        <v>11718</v>
      </c>
      <c r="BM26" s="7" t="n">
        <v>11536</v>
      </c>
      <c r="BN26" s="7" t="n">
        <v>11475</v>
      </c>
      <c r="BO26" s="7" t="n">
        <v>11388</v>
      </c>
      <c r="BP26" s="7" t="n">
        <v>11254</v>
      </c>
      <c r="BQ26" s="7" t="n">
        <v>11131</v>
      </c>
      <c r="BR26" s="7" t="n">
        <v>11200</v>
      </c>
      <c r="BS26" s="7" t="n">
        <v>11273</v>
      </c>
      <c r="BT26" s="7" t="n">
        <v>11244</v>
      </c>
      <c r="BU26" s="7" t="n">
        <v>11216</v>
      </c>
      <c r="BV26" s="7" t="n">
        <v>11207</v>
      </c>
      <c r="BW26" s="7" t="n">
        <v>11080</v>
      </c>
      <c r="BX26" s="7" t="n">
        <v>11120</v>
      </c>
      <c r="BY26" s="7" t="n">
        <v>11079</v>
      </c>
      <c r="BZ26" s="7" t="n">
        <v>11112</v>
      </c>
      <c r="CA26" s="7" t="n">
        <v>11244</v>
      </c>
      <c r="CB26" s="7" t="n">
        <v>11128</v>
      </c>
      <c r="CC26" s="7" t="n">
        <v>11188</v>
      </c>
      <c r="CD26" s="7" t="n">
        <v>11161</v>
      </c>
      <c r="CE26" s="7" t="n">
        <v>11218</v>
      </c>
      <c r="CF26" s="7" t="n">
        <v>11133</v>
      </c>
      <c r="CG26" s="7" t="n">
        <v>11044</v>
      </c>
      <c r="CH26" s="7" t="n">
        <v>11083</v>
      </c>
      <c r="CI26" s="7" t="n">
        <v>10910</v>
      </c>
      <c r="CJ26" s="7" t="n">
        <v>10832</v>
      </c>
      <c r="CK26" s="7" t="n">
        <v>10808</v>
      </c>
      <c r="CL26" s="7" t="n">
        <v>10734</v>
      </c>
      <c r="CM26" s="7" t="n">
        <v>10663</v>
      </c>
      <c r="CN26" s="7" t="n">
        <v>10540</v>
      </c>
      <c r="CO26" s="7" t="n">
        <v>10948</v>
      </c>
      <c r="CP26" s="7" t="n">
        <v>11064</v>
      </c>
      <c r="CQ26" s="7" t="n">
        <v>11120</v>
      </c>
      <c r="CR26" s="7" t="n">
        <v>11105</v>
      </c>
      <c r="CS26" s="7" t="n">
        <v>11098</v>
      </c>
      <c r="CT26" s="7" t="n">
        <v>10924</v>
      </c>
      <c r="CU26" s="7" t="n">
        <v>10894</v>
      </c>
      <c r="CV26" s="7" t="n">
        <v>10815</v>
      </c>
      <c r="CW26" s="7" t="n">
        <v>10781</v>
      </c>
      <c r="CX26" s="7" t="n">
        <v>10764</v>
      </c>
      <c r="CY26" s="7" t="n">
        <v>10637</v>
      </c>
      <c r="CZ26" s="7" t="n">
        <v>10563</v>
      </c>
      <c r="DA26" s="7" t="n">
        <v>10521</v>
      </c>
      <c r="DB26" s="7" t="n">
        <v>10479</v>
      </c>
      <c r="DC26" s="7" t="n">
        <v>10404</v>
      </c>
      <c r="DD26" s="7" t="n">
        <v>10384</v>
      </c>
      <c r="DE26" s="7" t="n">
        <v>10309</v>
      </c>
      <c r="DF26" s="7" t="n">
        <v>10318</v>
      </c>
      <c r="DG26" s="7" t="n">
        <v>10347</v>
      </c>
      <c r="DH26" s="7" t="n">
        <v>10401</v>
      </c>
      <c r="DI26" s="7" t="n">
        <v>10371</v>
      </c>
      <c r="DJ26" s="7" t="n">
        <v>10480</v>
      </c>
      <c r="DK26" s="7" t="n">
        <v>10297</v>
      </c>
      <c r="DL26" s="7" t="n">
        <v>10245</v>
      </c>
      <c r="DM26" s="7" t="n">
        <v>10228</v>
      </c>
      <c r="DN26" s="7" t="n">
        <v>10158</v>
      </c>
      <c r="DO26" s="7" t="n">
        <v>10148</v>
      </c>
      <c r="DP26" s="7" t="n">
        <v>10026</v>
      </c>
      <c r="DQ26" s="7" t="n">
        <v>10009</v>
      </c>
      <c r="DR26" s="7" t="n">
        <v>10000</v>
      </c>
    </row>
    <row r="27">
      <c r="A27" s="4" t="inlineStr">
        <is>
          <t>DWS Index: Bloomberg Municipal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2488</v>
      </c>
      <c r="C30" s="7" t="n">
        <v>12525</v>
      </c>
      <c r="D30" s="7" t="n">
        <v>12682</v>
      </c>
      <c r="E30" s="7" t="n">
        <v>12683</v>
      </c>
      <c r="F30" s="7" t="n">
        <v>12666</v>
      </c>
      <c r="G30" s="7" t="n">
        <v>12731</v>
      </c>
      <c r="H30" s="7" t="n">
        <v>12442</v>
      </c>
      <c r="I30" s="7" t="n">
        <v>11699</v>
      </c>
      <c r="J30" s="7" t="n">
        <v>11800</v>
      </c>
      <c r="K30" s="7" t="n">
        <v>12156</v>
      </c>
      <c r="L30" s="7" t="n">
        <v>12334</v>
      </c>
      <c r="M30" s="7" t="n">
        <v>12285</v>
      </c>
      <c r="N30" s="7" t="n">
        <v>12163</v>
      </c>
      <c r="O30" s="7" t="n">
        <v>12270</v>
      </c>
      <c r="P30" s="7" t="n">
        <v>12298</v>
      </c>
      <c r="Q30" s="7" t="n">
        <v>12031</v>
      </c>
      <c r="R30" s="7" t="n">
        <v>12309</v>
      </c>
      <c r="S30" s="7" t="n">
        <v>11965</v>
      </c>
      <c r="T30" s="7" t="n">
        <v>11931</v>
      </c>
      <c r="U30" s="7" t="n">
        <v>11398</v>
      </c>
      <c r="V30" s="7" t="n">
        <v>11494</v>
      </c>
      <c r="W30" s="7" t="n">
        <v>11952</v>
      </c>
      <c r="X30" s="7" t="n">
        <v>12220</v>
      </c>
      <c r="Y30" s="7" t="n">
        <v>11906</v>
      </c>
      <c r="Z30" s="7" t="n">
        <v>12104</v>
      </c>
      <c r="AA30" s="7" t="n">
        <v>11927</v>
      </c>
      <c r="AB30" s="7" t="n">
        <v>12266</v>
      </c>
      <c r="AC30" s="7" t="n">
        <v>12677</v>
      </c>
      <c r="AD30" s="7" t="n">
        <v>12722</v>
      </c>
      <c r="AE30" s="7" t="n">
        <v>13081</v>
      </c>
      <c r="AF30" s="7" t="n">
        <v>13059</v>
      </c>
      <c r="AG30" s="7" t="n">
        <v>12949</v>
      </c>
      <c r="AH30" s="7" t="n">
        <v>12987</v>
      </c>
      <c r="AI30" s="7" t="n">
        <v>13082</v>
      </c>
      <c r="AJ30" s="7" t="n">
        <v>13130</v>
      </c>
      <c r="AK30" s="7" t="n">
        <v>13022</v>
      </c>
      <c r="AL30" s="7" t="n">
        <v>12986</v>
      </c>
      <c r="AM30" s="7" t="n">
        <v>12947</v>
      </c>
      <c r="AN30" s="7" t="n">
        <v>12840</v>
      </c>
      <c r="AO30" s="7" t="n">
        <v>12761</v>
      </c>
      <c r="AP30" s="7" t="n">
        <v>12967</v>
      </c>
      <c r="AQ30" s="7" t="n">
        <v>12885</v>
      </c>
      <c r="AR30" s="7" t="n">
        <v>12807</v>
      </c>
      <c r="AS30" s="7" t="n">
        <v>12617</v>
      </c>
      <c r="AT30" s="7" t="n">
        <v>12655</v>
      </c>
      <c r="AU30" s="7" t="n">
        <v>12652</v>
      </c>
      <c r="AV30" s="7" t="n">
        <v>12712</v>
      </c>
      <c r="AW30" s="7" t="n">
        <v>12501</v>
      </c>
      <c r="AX30" s="7" t="n">
        <v>12399</v>
      </c>
      <c r="AY30" s="7" t="n">
        <v>12017</v>
      </c>
      <c r="AZ30" s="7" t="n">
        <v>12169</v>
      </c>
      <c r="BA30" s="7" t="n">
        <v>12627</v>
      </c>
      <c r="BB30" s="7" t="n">
        <v>12467</v>
      </c>
      <c r="BC30" s="7" t="n">
        <v>12247</v>
      </c>
      <c r="BD30" s="7" t="n">
        <v>12209</v>
      </c>
      <c r="BE30" s="7" t="n">
        <v>12179</v>
      </c>
      <c r="BF30" s="7" t="n">
        <v>12157</v>
      </c>
      <c r="BG30" s="7" t="n">
        <v>12255</v>
      </c>
      <c r="BH30" s="7" t="n">
        <v>12065</v>
      </c>
      <c r="BI30" s="7" t="n">
        <v>11969</v>
      </c>
      <c r="BJ30" s="7" t="n">
        <v>11925</v>
      </c>
      <c r="BK30" s="7" t="n">
        <v>11762</v>
      </c>
      <c r="BL30" s="7" t="n">
        <v>11718</v>
      </c>
      <c r="BM30" s="7" t="n">
        <v>11536</v>
      </c>
      <c r="BN30" s="7" t="n">
        <v>11475</v>
      </c>
      <c r="BO30" s="7" t="n">
        <v>11388</v>
      </c>
      <c r="BP30" s="7" t="n">
        <v>11254</v>
      </c>
      <c r="BQ30" s="7" t="n">
        <v>11131</v>
      </c>
      <c r="BR30" s="7" t="n">
        <v>11200</v>
      </c>
      <c r="BS30" s="7" t="n">
        <v>11273</v>
      </c>
      <c r="BT30" s="7" t="n">
        <v>11244</v>
      </c>
      <c r="BU30" s="7" t="n">
        <v>11216</v>
      </c>
      <c r="BV30" s="7" t="n">
        <v>11207</v>
      </c>
      <c r="BW30" s="7" t="n">
        <v>11080</v>
      </c>
      <c r="BX30" s="7" t="n">
        <v>11120</v>
      </c>
      <c r="BY30" s="7" t="n">
        <v>11079</v>
      </c>
      <c r="BZ30" s="7" t="n">
        <v>11112</v>
      </c>
      <c r="CA30" s="7" t="n">
        <v>11244</v>
      </c>
      <c r="CB30" s="7" t="n">
        <v>11128</v>
      </c>
      <c r="CC30" s="7" t="n">
        <v>11188</v>
      </c>
      <c r="CD30" s="7" t="n">
        <v>11161</v>
      </c>
      <c r="CE30" s="7" t="n">
        <v>11218</v>
      </c>
      <c r="CF30" s="7" t="n">
        <v>11133</v>
      </c>
      <c r="CG30" s="7" t="n">
        <v>11044</v>
      </c>
      <c r="CH30" s="7" t="n">
        <v>11083</v>
      </c>
      <c r="CI30" s="7" t="n">
        <v>10910</v>
      </c>
      <c r="CJ30" s="7" t="n">
        <v>10832</v>
      </c>
      <c r="CK30" s="7" t="n">
        <v>10808</v>
      </c>
      <c r="CL30" s="7" t="n">
        <v>10734</v>
      </c>
      <c r="CM30" s="7" t="n">
        <v>10663</v>
      </c>
      <c r="CN30" s="7" t="n">
        <v>10540</v>
      </c>
      <c r="CO30" s="7" t="n">
        <v>10948</v>
      </c>
      <c r="CP30" s="7" t="n">
        <v>11064</v>
      </c>
      <c r="CQ30" s="7" t="n">
        <v>11120</v>
      </c>
      <c r="CR30" s="7" t="n">
        <v>11105</v>
      </c>
      <c r="CS30" s="7" t="n">
        <v>11098</v>
      </c>
      <c r="CT30" s="7" t="n">
        <v>10924</v>
      </c>
      <c r="CU30" s="7" t="n">
        <v>10894</v>
      </c>
      <c r="CV30" s="7" t="n">
        <v>10815</v>
      </c>
      <c r="CW30" s="7" t="n">
        <v>10781</v>
      </c>
      <c r="CX30" s="7" t="n">
        <v>10764</v>
      </c>
      <c r="CY30" s="7" t="n">
        <v>10637</v>
      </c>
      <c r="CZ30" s="7" t="n">
        <v>10563</v>
      </c>
      <c r="DA30" s="7" t="n">
        <v>10521</v>
      </c>
      <c r="DB30" s="7" t="n">
        <v>10479</v>
      </c>
      <c r="DC30" s="7" t="n">
        <v>10404</v>
      </c>
      <c r="DD30" s="7" t="n">
        <v>10384</v>
      </c>
      <c r="DE30" s="7" t="n">
        <v>10309</v>
      </c>
      <c r="DF30" s="7" t="n">
        <v>10318</v>
      </c>
      <c r="DG30" s="7" t="n">
        <v>10347</v>
      </c>
      <c r="DH30" s="7" t="n">
        <v>10401</v>
      </c>
      <c r="DI30" s="7" t="n">
        <v>10371</v>
      </c>
      <c r="DJ30" s="7" t="n">
        <v>10480</v>
      </c>
      <c r="DK30" s="7" t="n">
        <v>10297</v>
      </c>
      <c r="DL30" s="7" t="n">
        <v>10245</v>
      </c>
      <c r="DM30" s="7" t="n">
        <v>10228</v>
      </c>
      <c r="DN30" s="7" t="n">
        <v>10158</v>
      </c>
      <c r="DO30" s="7" t="n">
        <v>10148</v>
      </c>
      <c r="DP30" s="7" t="n">
        <v>10026</v>
      </c>
      <c r="DQ30" s="7" t="n">
        <v>10009</v>
      </c>
      <c r="DR30" s="7" t="n">
        <v>10000</v>
      </c>
    </row>
    <row r="31">
      <c r="A31" s="4" t="inlineStr">
        <is>
          <t>DWS Index: Bloomberg Municipal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248832</v>
      </c>
      <c r="C34" s="5" t="n">
        <v>1252506</v>
      </c>
      <c r="D34" s="5" t="n">
        <v>1268213</v>
      </c>
      <c r="E34" s="5" t="n">
        <v>1268253</v>
      </c>
      <c r="F34" s="5" t="n">
        <v>1266626</v>
      </c>
      <c r="G34" s="5" t="n">
        <v>1273128</v>
      </c>
      <c r="H34" s="5" t="n">
        <v>1244210</v>
      </c>
      <c r="I34" s="5" t="n">
        <v>1169941</v>
      </c>
      <c r="J34" s="5" t="n">
        <v>1179982</v>
      </c>
      <c r="K34" s="5" t="n">
        <v>1215610</v>
      </c>
      <c r="L34" s="5" t="n">
        <v>1233366</v>
      </c>
      <c r="M34" s="5" t="n">
        <v>1228506</v>
      </c>
      <c r="N34" s="5" t="n">
        <v>1216322</v>
      </c>
      <c r="O34" s="5" t="n">
        <v>1226954</v>
      </c>
      <c r="P34" s="5" t="n">
        <v>1229763</v>
      </c>
      <c r="Q34" s="5" t="n">
        <v>1203070</v>
      </c>
      <c r="R34" s="5" t="n">
        <v>1230903</v>
      </c>
      <c r="S34" s="5" t="n">
        <v>1196532</v>
      </c>
      <c r="T34" s="5" t="n">
        <v>1193116</v>
      </c>
      <c r="U34" s="5" t="n">
        <v>1139803</v>
      </c>
      <c r="V34" s="5" t="n">
        <v>1149362</v>
      </c>
      <c r="W34" s="5" t="n">
        <v>1195236</v>
      </c>
      <c r="X34" s="5" t="n">
        <v>1222018</v>
      </c>
      <c r="Y34" s="5" t="n">
        <v>1190561</v>
      </c>
      <c r="Z34" s="5" t="n">
        <v>1210385</v>
      </c>
      <c r="AA34" s="5" t="n">
        <v>1192668</v>
      </c>
      <c r="AB34" s="5" t="n">
        <v>1226595</v>
      </c>
      <c r="AC34" s="5" t="n">
        <v>1267690</v>
      </c>
      <c r="AD34" s="5" t="n">
        <v>1272248</v>
      </c>
      <c r="AE34" s="5" t="n">
        <v>1308053</v>
      </c>
      <c r="AF34" s="5" t="n">
        <v>1305946</v>
      </c>
      <c r="AG34" s="5" t="n">
        <v>1294922</v>
      </c>
      <c r="AH34" s="5" t="n">
        <v>1298719</v>
      </c>
      <c r="AI34" s="5" t="n">
        <v>1308160</v>
      </c>
      <c r="AJ34" s="5" t="n">
        <v>1312978</v>
      </c>
      <c r="AK34" s="5" t="n">
        <v>1302178</v>
      </c>
      <c r="AL34" s="5" t="n">
        <v>1298612</v>
      </c>
      <c r="AM34" s="5" t="n">
        <v>1294749</v>
      </c>
      <c r="AN34" s="5" t="n">
        <v>1283979</v>
      </c>
      <c r="AO34" s="5" t="n">
        <v>1276109</v>
      </c>
      <c r="AP34" s="5" t="n">
        <v>1296712</v>
      </c>
      <c r="AQ34" s="5" t="n">
        <v>1288501</v>
      </c>
      <c r="AR34" s="5" t="n">
        <v>1280699</v>
      </c>
      <c r="AS34" s="5" t="n">
        <v>1261660</v>
      </c>
      <c r="AT34" s="5" t="n">
        <v>1265461</v>
      </c>
      <c r="AU34" s="5" t="n">
        <v>1265193</v>
      </c>
      <c r="AV34" s="5" t="n">
        <v>1271157</v>
      </c>
      <c r="AW34" s="5" t="n">
        <v>1250102</v>
      </c>
      <c r="AX34" s="5" t="n">
        <v>1239897</v>
      </c>
      <c r="AY34" s="5" t="n">
        <v>1201670</v>
      </c>
      <c r="AZ34" s="5" t="n">
        <v>1216943</v>
      </c>
      <c r="BA34" s="5" t="n">
        <v>1262746</v>
      </c>
      <c r="BB34" s="5" t="n">
        <v>1246670</v>
      </c>
      <c r="BC34" s="5" t="n">
        <v>1224667</v>
      </c>
      <c r="BD34" s="5" t="n">
        <v>1220939</v>
      </c>
      <c r="BE34" s="5" t="n">
        <v>1217893</v>
      </c>
      <c r="BF34" s="5" t="n">
        <v>1215714</v>
      </c>
      <c r="BG34" s="5" t="n">
        <v>1225538</v>
      </c>
      <c r="BH34" s="5" t="n">
        <v>1206507</v>
      </c>
      <c r="BI34" s="5" t="n">
        <v>1196861</v>
      </c>
      <c r="BJ34" s="5" t="n">
        <v>1192458</v>
      </c>
      <c r="BK34" s="5" t="n">
        <v>1176242</v>
      </c>
      <c r="BL34" s="5" t="n">
        <v>1171838</v>
      </c>
      <c r="BM34" s="5" t="n">
        <v>1153602</v>
      </c>
      <c r="BN34" s="5" t="n">
        <v>1147458</v>
      </c>
      <c r="BO34" s="5" t="n">
        <v>1138849</v>
      </c>
      <c r="BP34" s="5" t="n">
        <v>1125375</v>
      </c>
      <c r="BQ34" s="5" t="n">
        <v>1113055</v>
      </c>
      <c r="BR34" s="5" t="n">
        <v>1119952</v>
      </c>
      <c r="BS34" s="5" t="n">
        <v>1127250</v>
      </c>
      <c r="BT34" s="5" t="n">
        <v>1124362</v>
      </c>
      <c r="BU34" s="5" t="n">
        <v>1121640</v>
      </c>
      <c r="BV34" s="5" t="n">
        <v>1120683</v>
      </c>
      <c r="BW34" s="5" t="n">
        <v>1107995</v>
      </c>
      <c r="BX34" s="5" t="n">
        <v>1111963</v>
      </c>
      <c r="BY34" s="5" t="n">
        <v>1107874</v>
      </c>
      <c r="BZ34" s="5" t="n">
        <v>1111194</v>
      </c>
      <c r="CA34" s="5" t="n">
        <v>1124432</v>
      </c>
      <c r="CB34" s="5" t="n">
        <v>1112801</v>
      </c>
      <c r="CC34" s="5" t="n">
        <v>1118792</v>
      </c>
      <c r="CD34" s="5" t="n">
        <v>1116068</v>
      </c>
      <c r="CE34" s="5" t="n">
        <v>1121771</v>
      </c>
      <c r="CF34" s="5" t="n">
        <v>1113299</v>
      </c>
      <c r="CG34" s="5" t="n">
        <v>1104364</v>
      </c>
      <c r="CH34" s="5" t="n">
        <v>1108339</v>
      </c>
      <c r="CI34" s="5" t="n">
        <v>1091024</v>
      </c>
      <c r="CJ34" s="5" t="n">
        <v>1083165</v>
      </c>
      <c r="CK34" s="5" t="n">
        <v>1080819</v>
      </c>
      <c r="CL34" s="5" t="n">
        <v>1073366</v>
      </c>
      <c r="CM34" s="5" t="n">
        <v>1066336</v>
      </c>
      <c r="CN34" s="5" t="n">
        <v>1053962</v>
      </c>
      <c r="CO34" s="5" t="n">
        <v>1094793</v>
      </c>
      <c r="CP34" s="5" t="n">
        <v>1106400</v>
      </c>
      <c r="CQ34" s="5" t="n">
        <v>1111950</v>
      </c>
      <c r="CR34" s="5" t="n">
        <v>1110452</v>
      </c>
      <c r="CS34" s="5" t="n">
        <v>1109774</v>
      </c>
      <c r="CT34" s="5" t="n">
        <v>1092396</v>
      </c>
      <c r="CU34" s="5" t="n">
        <v>1089449</v>
      </c>
      <c r="CV34" s="5" t="n">
        <v>1081497</v>
      </c>
      <c r="CW34" s="5" t="n">
        <v>1078082</v>
      </c>
      <c r="CX34" s="5" t="n">
        <v>1076389</v>
      </c>
      <c r="CY34" s="5" t="n">
        <v>1063697</v>
      </c>
      <c r="CZ34" s="5" t="n">
        <v>1056276</v>
      </c>
      <c r="DA34" s="5" t="n">
        <v>1052093</v>
      </c>
      <c r="DB34" s="5" t="n">
        <v>1047927</v>
      </c>
      <c r="DC34" s="5" t="n">
        <v>1040390</v>
      </c>
      <c r="DD34" s="5" t="n">
        <v>1038351</v>
      </c>
      <c r="DE34" s="5" t="n">
        <v>1030884</v>
      </c>
      <c r="DF34" s="5" t="n">
        <v>1031824</v>
      </c>
      <c r="DG34" s="5" t="n">
        <v>1034682</v>
      </c>
      <c r="DH34" s="5" t="n">
        <v>1040139</v>
      </c>
      <c r="DI34" s="5" t="n">
        <v>1037144</v>
      </c>
      <c r="DJ34" s="5" t="n">
        <v>1047954</v>
      </c>
      <c r="DK34" s="5" t="n">
        <v>1029704</v>
      </c>
      <c r="DL34" s="5" t="n">
        <v>1024535</v>
      </c>
      <c r="DM34" s="5" t="n">
        <v>1022766</v>
      </c>
      <c r="DN34" s="5" t="n">
        <v>1015801</v>
      </c>
      <c r="DO34" s="5" t="n">
        <v>1014769</v>
      </c>
      <c r="DP34" s="5" t="n">
        <v>1002631</v>
      </c>
      <c r="DQ34" s="5" t="n">
        <v>1000866</v>
      </c>
      <c r="DR3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00001674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C</t>
        </is>
      </c>
      <c r="C5" s="4" t="inlineStr">
        <is>
          <t xml:space="preserve"> </t>
        </is>
      </c>
      <c r="D5" s="4" t="inlineStr">
        <is>
          <t xml:space="preserve"> </t>
        </is>
      </c>
    </row>
    <row r="6">
      <c r="A6" s="4" t="inlineStr">
        <is>
          <t>C00001674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Class S</t>
        </is>
      </c>
      <c r="C8" s="4" t="inlineStr">
        <is>
          <t xml:space="preserve"> </t>
        </is>
      </c>
      <c r="D8" s="4" t="inlineStr">
        <is>
          <t xml:space="preserve"> </t>
        </is>
      </c>
    </row>
    <row r="9">
      <c r="A9" s="4" t="inlineStr">
        <is>
          <t>C00001674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Class A</t>
        </is>
      </c>
      <c r="C11" s="4" t="inlineStr">
        <is>
          <t xml:space="preserve"> </t>
        </is>
      </c>
      <c r="D11" s="4" t="inlineStr">
        <is>
          <t xml:space="preserve"> </t>
        </is>
      </c>
    </row>
    <row r="12">
      <c r="A12" s="4" t="inlineStr">
        <is>
          <t>C00001674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Institutional Class</t>
        </is>
      </c>
      <c r="C14" s="4" t="inlineStr">
        <is>
          <t xml:space="preserve"> </t>
        </is>
      </c>
      <c r="D14" s="4" t="inlineStr">
        <is>
          <t xml:space="preserve"> </t>
        </is>
      </c>
    </row>
    <row r="15">
      <c r="A15" s="4" t="inlineStr">
        <is>
          <t>Without Sales Load [Member] | C000016743</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34</v>
      </c>
      <c r="C17" s="4" t="inlineStr">
        <is>
          <t>(0.34%)</t>
        </is>
      </c>
      <c r="D17" s="6" t="n">
        <v>0.0107</v>
      </c>
    </row>
    <row r="18">
      <c r="A18" s="4" t="inlineStr">
        <is>
          <t>Without Sales Load [Member] | C00001674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431</v>
      </c>
      <c r="C20" s="6" t="n">
        <v>0.0064</v>
      </c>
      <c r="D20" s="6" t="n">
        <v>0.0208</v>
      </c>
    </row>
    <row r="21">
      <c r="A21" s="4" t="inlineStr">
        <is>
          <t>Without Sales Load [Member] | C000016740</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418</v>
      </c>
      <c r="C23" s="6" t="n">
        <v>0.0044</v>
      </c>
      <c r="D23" s="6" t="n">
        <v>0.0186</v>
      </c>
    </row>
    <row r="24">
      <c r="A24" s="4" t="inlineStr">
        <is>
          <t>Without Sales Load [Member] | C000016745</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431</v>
      </c>
      <c r="C26" s="6" t="n">
        <v>0.0065</v>
      </c>
      <c r="D26" s="6" t="n">
        <v>0.0209</v>
      </c>
    </row>
    <row r="27">
      <c r="A27" s="4" t="inlineStr">
        <is>
          <t>DWS Index: Bloomberg Municipal Bond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row>
    <row r="30">
      <c r="A30" s="4" t="inlineStr">
        <is>
          <t>Average Annual Return, Percent</t>
        </is>
      </c>
      <c r="B30" s="6" t="n">
        <v>0.0267</v>
      </c>
      <c r="C30" s="6" t="n">
        <v>0.009299999999999999</v>
      </c>
      <c r="D30" s="6" t="n">
        <v>0.0225</v>
      </c>
    </row>
    <row r="31">
      <c r="A31" s="4" t="inlineStr">
        <is>
          <t>DWS Index: Bloomberg Municipal Bond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row>
    <row r="34">
      <c r="A34" s="4" t="inlineStr">
        <is>
          <t>Average Annual Return, Percent</t>
        </is>
      </c>
      <c r="B34" s="6" t="n">
        <v>0.0267</v>
      </c>
      <c r="C34" s="6" t="n">
        <v>0.009299999999999999</v>
      </c>
      <c r="D34" s="6" t="n">
        <v>0.0225</v>
      </c>
    </row>
    <row r="35">
      <c r="A35" s="4" t="inlineStr">
        <is>
          <t>DWS Index: Bloomberg Municipal Bon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row>
    <row r="38">
      <c r="A38" s="4" t="inlineStr">
        <is>
          <t>Average Annual Return, Percent</t>
        </is>
      </c>
      <c r="B38" s="6" t="n">
        <v>0.0267</v>
      </c>
      <c r="C38" s="6" t="n">
        <v>0.009299999999999999</v>
      </c>
      <c r="D38" s="6" t="n">
        <v>0.0225</v>
      </c>
    </row>
    <row r="39">
      <c r="A39" s="4" t="inlineStr">
        <is>
          <t>DWS Index: Bloomberg Municipal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row>
    <row r="42">
      <c r="A42" s="4" t="inlineStr">
        <is>
          <t>Average Annual Return, Percent</t>
        </is>
      </c>
      <c r="B42" s="6" t="n">
        <v>0.0267</v>
      </c>
      <c r="C42" s="6" t="n">
        <v>0.009299999999999999</v>
      </c>
      <c r="D42" s="6" t="n">
        <v>0.0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51" customWidth="1" min="1" max="1"/>
    <col width="13" customWidth="1" min="2" max="2"/>
  </cols>
  <sheetData>
    <row r="1">
      <c r="A1" s="1" t="inlineStr">
        <is>
          <t>Shareholder Report, Holdings (Details)</t>
        </is>
      </c>
      <c r="B1" s="2" t="inlineStr">
        <is>
          <t>May 31, 2024</t>
        </is>
      </c>
    </row>
    <row r="2">
      <c r="A2" s="4" t="inlineStr">
        <is>
          <t>C000016743 | NR</t>
        </is>
      </c>
      <c r="B2" s="4" t="inlineStr">
        <is>
          <t xml:space="preserve"> </t>
        </is>
      </c>
    </row>
    <row r="3">
      <c r="A3" s="3" t="inlineStr">
        <is>
          <t>Holdings [Line Items]</t>
        </is>
      </c>
      <c r="B3" s="4" t="inlineStr">
        <is>
          <t xml:space="preserve"> </t>
        </is>
      </c>
    </row>
    <row r="4">
      <c r="A4" s="4" t="inlineStr">
        <is>
          <t>Percent of Net Asset Value</t>
        </is>
      </c>
      <c r="B4" s="8" t="n">
        <v>0.09</v>
      </c>
    </row>
    <row r="5">
      <c r="A5" s="4" t="inlineStr">
        <is>
          <t>C000016743 | AAA</t>
        </is>
      </c>
      <c r="B5" s="4" t="inlineStr">
        <is>
          <t xml:space="preserve"> </t>
        </is>
      </c>
    </row>
    <row r="6">
      <c r="A6" s="3" t="inlineStr">
        <is>
          <t>Holdings [Line Items]</t>
        </is>
      </c>
      <c r="B6" s="4" t="inlineStr">
        <is>
          <t xml:space="preserve"> </t>
        </is>
      </c>
    </row>
    <row r="7">
      <c r="A7" s="4" t="inlineStr">
        <is>
          <t>Percent of Net Asset Value</t>
        </is>
      </c>
      <c r="B7" s="8" t="n">
        <v>0.12</v>
      </c>
    </row>
    <row r="8">
      <c r="A8" s="4" t="inlineStr">
        <is>
          <t>C000016743 | AA</t>
        </is>
      </c>
      <c r="B8" s="4" t="inlineStr">
        <is>
          <t xml:space="preserve"> </t>
        </is>
      </c>
    </row>
    <row r="9">
      <c r="A9" s="3" t="inlineStr">
        <is>
          <t>Holdings [Line Items]</t>
        </is>
      </c>
      <c r="B9" s="4" t="inlineStr">
        <is>
          <t xml:space="preserve"> </t>
        </is>
      </c>
    </row>
    <row r="10">
      <c r="A10" s="4" t="inlineStr">
        <is>
          <t>Percent of Net Asset Value</t>
        </is>
      </c>
      <c r="B10" s="8" t="n">
        <v>0.28</v>
      </c>
    </row>
    <row r="11">
      <c r="A11" s="4" t="inlineStr">
        <is>
          <t>C000016743 | A</t>
        </is>
      </c>
      <c r="B11" s="4" t="inlineStr">
        <is>
          <t xml:space="preserve"> </t>
        </is>
      </c>
    </row>
    <row r="12">
      <c r="A12" s="3" t="inlineStr">
        <is>
          <t>Holdings [Line Items]</t>
        </is>
      </c>
      <c r="B12" s="4" t="inlineStr">
        <is>
          <t xml:space="preserve"> </t>
        </is>
      </c>
    </row>
    <row r="13">
      <c r="A13" s="4" t="inlineStr">
        <is>
          <t>Percent of Net Asset Value</t>
        </is>
      </c>
      <c r="B13" s="8" t="n">
        <v>0.33</v>
      </c>
    </row>
    <row r="14">
      <c r="A14" s="4" t="inlineStr">
        <is>
          <t>C000016743 | BBB</t>
        </is>
      </c>
      <c r="B14" s="4" t="inlineStr">
        <is>
          <t xml:space="preserve"> </t>
        </is>
      </c>
    </row>
    <row r="15">
      <c r="A15" s="3" t="inlineStr">
        <is>
          <t>Holdings [Line Items]</t>
        </is>
      </c>
      <c r="B15" s="4" t="inlineStr">
        <is>
          <t xml:space="preserve"> </t>
        </is>
      </c>
    </row>
    <row r="16">
      <c r="A16" s="4" t="inlineStr">
        <is>
          <t>Percent of Net Asset Value</t>
        </is>
      </c>
      <c r="B16" s="8" t="n">
        <v>0.15</v>
      </c>
    </row>
    <row r="17">
      <c r="A17" s="4" t="inlineStr">
        <is>
          <t>C000016743 | BB</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16743 | Revenue Bonds</t>
        </is>
      </c>
      <c r="B20" s="4" t="inlineStr">
        <is>
          <t xml:space="preserve"> </t>
        </is>
      </c>
    </row>
    <row r="21">
      <c r="A21" s="3" t="inlineStr">
        <is>
          <t>Holdings [Line Items]</t>
        </is>
      </c>
      <c r="B21" s="4" t="inlineStr">
        <is>
          <t xml:space="preserve"> </t>
        </is>
      </c>
    </row>
    <row r="22">
      <c r="A22" s="4" t="inlineStr">
        <is>
          <t>Percent of Net Asset Value</t>
        </is>
      </c>
      <c r="B22" s="8" t="n">
        <v>0.79</v>
      </c>
    </row>
    <row r="23">
      <c r="A23" s="4" t="inlineStr">
        <is>
          <t>C000016743 | General Obligation Bonds</t>
        </is>
      </c>
      <c r="B23" s="4" t="inlineStr">
        <is>
          <t xml:space="preserve"> </t>
        </is>
      </c>
    </row>
    <row r="24">
      <c r="A24" s="3" t="inlineStr">
        <is>
          <t>Holdings [Line Items]</t>
        </is>
      </c>
      <c r="B24" s="4" t="inlineStr">
        <is>
          <t xml:space="preserve"> </t>
        </is>
      </c>
    </row>
    <row r="25">
      <c r="A25" s="4" t="inlineStr">
        <is>
          <t>Percent of Net Asset Value</t>
        </is>
      </c>
      <c r="B25" s="8" t="n">
        <v>0.1</v>
      </c>
    </row>
    <row r="26">
      <c r="A26" s="4" t="inlineStr">
        <is>
          <t>C000016743 | Lease Obligations</t>
        </is>
      </c>
      <c r="B26" s="4" t="inlineStr">
        <is>
          <t xml:space="preserve"> </t>
        </is>
      </c>
    </row>
    <row r="27">
      <c r="A27" s="3" t="inlineStr">
        <is>
          <t>Holdings [Line Items]</t>
        </is>
      </c>
      <c r="B27" s="4" t="inlineStr">
        <is>
          <t xml:space="preserve"> </t>
        </is>
      </c>
    </row>
    <row r="28">
      <c r="A28" s="4" t="inlineStr">
        <is>
          <t>Percent of Net Asset Value</t>
        </is>
      </c>
      <c r="B28" s="8" t="n">
        <v>0.06</v>
      </c>
    </row>
    <row r="29">
      <c r="A29" s="4" t="inlineStr">
        <is>
          <t>C000016743 | Escrow to Maturity/Prerefunded Bonds</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016743 | Variable Rate Demand Notes</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016743 | Other</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C000016743 | Variable Rate Demand Preferred Shares</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016743 | Other Assets and Liabilities, Net</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16744 | NR</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016744 | AAA</t>
        </is>
      </c>
      <c r="B47" s="4" t="inlineStr">
        <is>
          <t xml:space="preserve"> </t>
        </is>
      </c>
    </row>
    <row r="48">
      <c r="A48" s="3" t="inlineStr">
        <is>
          <t>Holdings [Line Items]</t>
        </is>
      </c>
      <c r="B48" s="4" t="inlineStr">
        <is>
          <t xml:space="preserve"> </t>
        </is>
      </c>
    </row>
    <row r="49">
      <c r="A49" s="4" t="inlineStr">
        <is>
          <t>Percent of Net Asset Value</t>
        </is>
      </c>
      <c r="B49" s="8" t="n">
        <v>0.12</v>
      </c>
    </row>
    <row r="50">
      <c r="A50" s="4" t="inlineStr">
        <is>
          <t>C000016744 | AA</t>
        </is>
      </c>
      <c r="B50" s="4" t="inlineStr">
        <is>
          <t xml:space="preserve"> </t>
        </is>
      </c>
    </row>
    <row r="51">
      <c r="A51" s="3" t="inlineStr">
        <is>
          <t>Holdings [Line Items]</t>
        </is>
      </c>
      <c r="B51" s="4" t="inlineStr">
        <is>
          <t xml:space="preserve"> </t>
        </is>
      </c>
    </row>
    <row r="52">
      <c r="A52" s="4" t="inlineStr">
        <is>
          <t>Percent of Net Asset Value</t>
        </is>
      </c>
      <c r="B52" s="8" t="n">
        <v>0.28</v>
      </c>
    </row>
    <row r="53">
      <c r="A53" s="4" t="inlineStr">
        <is>
          <t>C000016744 | A</t>
        </is>
      </c>
      <c r="B53" s="4" t="inlineStr">
        <is>
          <t xml:space="preserve"> </t>
        </is>
      </c>
    </row>
    <row r="54">
      <c r="A54" s="3" t="inlineStr">
        <is>
          <t>Holdings [Line Items]</t>
        </is>
      </c>
      <c r="B54" s="4" t="inlineStr">
        <is>
          <t xml:space="preserve"> </t>
        </is>
      </c>
    </row>
    <row r="55">
      <c r="A55" s="4" t="inlineStr">
        <is>
          <t>Percent of Net Asset Value</t>
        </is>
      </c>
      <c r="B55" s="8" t="n">
        <v>0.33</v>
      </c>
    </row>
    <row r="56">
      <c r="A56" s="4" t="inlineStr">
        <is>
          <t>C000016744 | BBB</t>
        </is>
      </c>
      <c r="B56" s="4" t="inlineStr">
        <is>
          <t xml:space="preserve"> </t>
        </is>
      </c>
    </row>
    <row r="57">
      <c r="A57" s="3" t="inlineStr">
        <is>
          <t>Holdings [Line Items]</t>
        </is>
      </c>
      <c r="B57" s="4" t="inlineStr">
        <is>
          <t xml:space="preserve"> </t>
        </is>
      </c>
    </row>
    <row r="58">
      <c r="A58" s="4" t="inlineStr">
        <is>
          <t>Percent of Net Asset Value</t>
        </is>
      </c>
      <c r="B58" s="8" t="n">
        <v>0.15</v>
      </c>
    </row>
    <row r="59">
      <c r="A59" s="4" t="inlineStr">
        <is>
          <t>C000016744 | BB</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016744 | Revenue Bonds</t>
        </is>
      </c>
      <c r="B62" s="4" t="inlineStr">
        <is>
          <t xml:space="preserve"> </t>
        </is>
      </c>
    </row>
    <row r="63">
      <c r="A63" s="3" t="inlineStr">
        <is>
          <t>Holdings [Line Items]</t>
        </is>
      </c>
      <c r="B63" s="4" t="inlineStr">
        <is>
          <t xml:space="preserve"> </t>
        </is>
      </c>
    </row>
    <row r="64">
      <c r="A64" s="4" t="inlineStr">
        <is>
          <t>Percent of Net Asset Value</t>
        </is>
      </c>
      <c r="B64" s="8" t="n">
        <v>0.79</v>
      </c>
    </row>
    <row r="65">
      <c r="A65" s="4" t="inlineStr">
        <is>
          <t>C000016744 | General Obligation Bonds</t>
        </is>
      </c>
      <c r="B65" s="4" t="inlineStr">
        <is>
          <t xml:space="preserve"> </t>
        </is>
      </c>
    </row>
    <row r="66">
      <c r="A66" s="3" t="inlineStr">
        <is>
          <t>Holdings [Line Items]</t>
        </is>
      </c>
      <c r="B66" s="4" t="inlineStr">
        <is>
          <t xml:space="preserve"> </t>
        </is>
      </c>
    </row>
    <row r="67">
      <c r="A67" s="4" t="inlineStr">
        <is>
          <t>Percent of Net Asset Value</t>
        </is>
      </c>
      <c r="B67" s="8" t="n">
        <v>0.1</v>
      </c>
    </row>
    <row r="68">
      <c r="A68" s="4" t="inlineStr">
        <is>
          <t>C000016744 | Lease Obligations</t>
        </is>
      </c>
      <c r="B68" s="4" t="inlineStr">
        <is>
          <t xml:space="preserve"> </t>
        </is>
      </c>
    </row>
    <row r="69">
      <c r="A69" s="3" t="inlineStr">
        <is>
          <t>Holdings [Line Items]</t>
        </is>
      </c>
      <c r="B69" s="4" t="inlineStr">
        <is>
          <t xml:space="preserve"> </t>
        </is>
      </c>
    </row>
    <row r="70">
      <c r="A70" s="4" t="inlineStr">
        <is>
          <t>Percent of Net Asset Value</t>
        </is>
      </c>
      <c r="B70" s="8" t="n">
        <v>0.06</v>
      </c>
    </row>
    <row r="71">
      <c r="A71" s="4" t="inlineStr">
        <is>
          <t>C000016744 | Escrow to Maturity/Prerefunded Bonds</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016744 | Variable Rate Demand Notes</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000016744 | Othe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016744 | Variable Rate Demand Preferred Shares</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C000016744 | Other Assets and Liabilities, Net</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016740 | NR</t>
        </is>
      </c>
      <c r="B86" s="4" t="inlineStr">
        <is>
          <t xml:space="preserve"> </t>
        </is>
      </c>
    </row>
    <row r="87">
      <c r="A87" s="3" t="inlineStr">
        <is>
          <t>Holdings [Line Items]</t>
        </is>
      </c>
      <c r="B87" s="4" t="inlineStr">
        <is>
          <t xml:space="preserve"> </t>
        </is>
      </c>
    </row>
    <row r="88">
      <c r="A88" s="4" t="inlineStr">
        <is>
          <t>Percent of Net Asset Value</t>
        </is>
      </c>
      <c r="B88" s="8" t="n">
        <v>0.09</v>
      </c>
    </row>
    <row r="89">
      <c r="A89" s="4" t="inlineStr">
        <is>
          <t>C000016740 | AAA</t>
        </is>
      </c>
      <c r="B89" s="4" t="inlineStr">
        <is>
          <t xml:space="preserve"> </t>
        </is>
      </c>
    </row>
    <row r="90">
      <c r="A90" s="3" t="inlineStr">
        <is>
          <t>Holdings [Line Items]</t>
        </is>
      </c>
      <c r="B90" s="4" t="inlineStr">
        <is>
          <t xml:space="preserve"> </t>
        </is>
      </c>
    </row>
    <row r="91">
      <c r="A91" s="4" t="inlineStr">
        <is>
          <t>Percent of Net Asset Value</t>
        </is>
      </c>
      <c r="B91" s="8" t="n">
        <v>0.12</v>
      </c>
    </row>
    <row r="92">
      <c r="A92" s="4" t="inlineStr">
        <is>
          <t>C000016740 | AA</t>
        </is>
      </c>
      <c r="B92" s="4" t="inlineStr">
        <is>
          <t xml:space="preserve"> </t>
        </is>
      </c>
    </row>
    <row r="93">
      <c r="A93" s="3" t="inlineStr">
        <is>
          <t>Holdings [Line Items]</t>
        </is>
      </c>
      <c r="B93" s="4" t="inlineStr">
        <is>
          <t xml:space="preserve"> </t>
        </is>
      </c>
    </row>
    <row r="94">
      <c r="A94" s="4" t="inlineStr">
        <is>
          <t>Percent of Net Asset Value</t>
        </is>
      </c>
      <c r="B94" s="8" t="n">
        <v>0.28</v>
      </c>
    </row>
    <row r="95">
      <c r="A95" s="4" t="inlineStr">
        <is>
          <t>C000016740 | A</t>
        </is>
      </c>
      <c r="B95" s="4" t="inlineStr">
        <is>
          <t xml:space="preserve"> </t>
        </is>
      </c>
    </row>
    <row r="96">
      <c r="A96" s="3" t="inlineStr">
        <is>
          <t>Holdings [Line Items]</t>
        </is>
      </c>
      <c r="B96" s="4" t="inlineStr">
        <is>
          <t xml:space="preserve"> </t>
        </is>
      </c>
    </row>
    <row r="97">
      <c r="A97" s="4" t="inlineStr">
        <is>
          <t>Percent of Net Asset Value</t>
        </is>
      </c>
      <c r="B97" s="8" t="n">
        <v>0.33</v>
      </c>
    </row>
    <row r="98">
      <c r="A98" s="4" t="inlineStr">
        <is>
          <t>C000016740 | BBB</t>
        </is>
      </c>
      <c r="B98" s="4" t="inlineStr">
        <is>
          <t xml:space="preserve"> </t>
        </is>
      </c>
    </row>
    <row r="99">
      <c r="A99" s="3" t="inlineStr">
        <is>
          <t>Holdings [Line Items]</t>
        </is>
      </c>
      <c r="B99" s="4" t="inlineStr">
        <is>
          <t xml:space="preserve"> </t>
        </is>
      </c>
    </row>
    <row r="100">
      <c r="A100" s="4" t="inlineStr">
        <is>
          <t>Percent of Net Asset Value</t>
        </is>
      </c>
      <c r="B100" s="8" t="n">
        <v>0.15</v>
      </c>
    </row>
    <row r="101">
      <c r="A101" s="4" t="inlineStr">
        <is>
          <t>C000016740 | BB</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C000016740 | Revenue Bonds</t>
        </is>
      </c>
      <c r="B104" s="4" t="inlineStr">
        <is>
          <t xml:space="preserve"> </t>
        </is>
      </c>
    </row>
    <row r="105">
      <c r="A105" s="3" t="inlineStr">
        <is>
          <t>Holdings [Line Items]</t>
        </is>
      </c>
      <c r="B105" s="4" t="inlineStr">
        <is>
          <t xml:space="preserve"> </t>
        </is>
      </c>
    </row>
    <row r="106">
      <c r="A106" s="4" t="inlineStr">
        <is>
          <t>Percent of Net Asset Value</t>
        </is>
      </c>
      <c r="B106" s="8" t="n">
        <v>0.79</v>
      </c>
    </row>
    <row r="107">
      <c r="A107" s="4" t="inlineStr">
        <is>
          <t>C000016740 | General Obligation Bonds</t>
        </is>
      </c>
      <c r="B107" s="4" t="inlineStr">
        <is>
          <t xml:space="preserve"> </t>
        </is>
      </c>
    </row>
    <row r="108">
      <c r="A108" s="3" t="inlineStr">
        <is>
          <t>Holdings [Line Items]</t>
        </is>
      </c>
      <c r="B108" s="4" t="inlineStr">
        <is>
          <t xml:space="preserve"> </t>
        </is>
      </c>
    </row>
    <row r="109">
      <c r="A109" s="4" t="inlineStr">
        <is>
          <t>Percent of Net Asset Value</t>
        </is>
      </c>
      <c r="B109" s="8" t="n">
        <v>0.1</v>
      </c>
    </row>
    <row r="110">
      <c r="A110" s="4" t="inlineStr">
        <is>
          <t>C000016740 | Lease Obligations</t>
        </is>
      </c>
      <c r="B110" s="4" t="inlineStr">
        <is>
          <t xml:space="preserve"> </t>
        </is>
      </c>
    </row>
    <row r="111">
      <c r="A111" s="3" t="inlineStr">
        <is>
          <t>Holdings [Line Items]</t>
        </is>
      </c>
      <c r="B111" s="4" t="inlineStr">
        <is>
          <t xml:space="preserve"> </t>
        </is>
      </c>
    </row>
    <row r="112">
      <c r="A112" s="4" t="inlineStr">
        <is>
          <t>Percent of Net Asset Value</t>
        </is>
      </c>
      <c r="B112" s="8" t="n">
        <v>0.06</v>
      </c>
    </row>
    <row r="113">
      <c r="A113" s="4" t="inlineStr">
        <is>
          <t>C000016740 | Escrow to Maturity/Prerefunded Bonds</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016740 | Variable Rate Demand Notes</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000016740 | Oth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000016740 | Variable Rate Demand Preferred Shares</t>
        </is>
      </c>
      <c r="B122" s="4" t="inlineStr">
        <is>
          <t xml:space="preserve"> </t>
        </is>
      </c>
    </row>
    <row r="123">
      <c r="A123" s="3" t="inlineStr">
        <is>
          <t>Holdings [Line Items]</t>
        </is>
      </c>
      <c r="B123" s="4" t="inlineStr">
        <is>
          <t xml:space="preserve"> </t>
        </is>
      </c>
    </row>
    <row r="124">
      <c r="A124" s="4" t="inlineStr">
        <is>
          <t>Percent of Net Asset Value</t>
        </is>
      </c>
      <c r="B124" s="8" t="n">
        <v>0</v>
      </c>
    </row>
    <row r="125">
      <c r="A125" s="4" t="inlineStr">
        <is>
          <t>C000016740 | Other Assets and Liabilities, Net</t>
        </is>
      </c>
      <c r="B125" s="4" t="inlineStr">
        <is>
          <t xml:space="preserve"> </t>
        </is>
      </c>
    </row>
    <row r="126">
      <c r="A126" s="3" t="inlineStr">
        <is>
          <t>Holdings [Line Items]</t>
        </is>
      </c>
      <c r="B126" s="4" t="inlineStr">
        <is>
          <t xml:space="preserve"> </t>
        </is>
      </c>
    </row>
    <row r="127">
      <c r="A127" s="4" t="inlineStr">
        <is>
          <t>Percent of Net Asset Value</t>
        </is>
      </c>
      <c r="B127" s="8" t="n">
        <v>0</v>
      </c>
    </row>
    <row r="128">
      <c r="A128" s="4" t="inlineStr">
        <is>
          <t>C000016745 | NR</t>
        </is>
      </c>
      <c r="B128" s="4" t="inlineStr">
        <is>
          <t xml:space="preserve"> </t>
        </is>
      </c>
    </row>
    <row r="129">
      <c r="A129" s="3" t="inlineStr">
        <is>
          <t>Holdings [Line Items]</t>
        </is>
      </c>
      <c r="B129" s="4" t="inlineStr">
        <is>
          <t xml:space="preserve"> </t>
        </is>
      </c>
    </row>
    <row r="130">
      <c r="A130" s="4" t="inlineStr">
        <is>
          <t>Percent of Net Asset Value</t>
        </is>
      </c>
      <c r="B130" s="8" t="n">
        <v>0.09</v>
      </c>
    </row>
    <row r="131">
      <c r="A131" s="4" t="inlineStr">
        <is>
          <t>C000016745 | AAA</t>
        </is>
      </c>
      <c r="B131" s="4" t="inlineStr">
        <is>
          <t xml:space="preserve"> </t>
        </is>
      </c>
    </row>
    <row r="132">
      <c r="A132" s="3" t="inlineStr">
        <is>
          <t>Holdings [Line Items]</t>
        </is>
      </c>
      <c r="B132" s="4" t="inlineStr">
        <is>
          <t xml:space="preserve"> </t>
        </is>
      </c>
    </row>
    <row r="133">
      <c r="A133" s="4" t="inlineStr">
        <is>
          <t>Percent of Net Asset Value</t>
        </is>
      </c>
      <c r="B133" s="8" t="n">
        <v>0.12</v>
      </c>
    </row>
    <row r="134">
      <c r="A134" s="4" t="inlineStr">
        <is>
          <t>C000016745 | AA</t>
        </is>
      </c>
      <c r="B134" s="4" t="inlineStr">
        <is>
          <t xml:space="preserve"> </t>
        </is>
      </c>
    </row>
    <row r="135">
      <c r="A135" s="3" t="inlineStr">
        <is>
          <t>Holdings [Line Items]</t>
        </is>
      </c>
      <c r="B135" s="4" t="inlineStr">
        <is>
          <t xml:space="preserve"> </t>
        </is>
      </c>
    </row>
    <row r="136">
      <c r="A136" s="4" t="inlineStr">
        <is>
          <t>Percent of Net Asset Value</t>
        </is>
      </c>
      <c r="B136" s="8" t="n">
        <v>0.28</v>
      </c>
    </row>
    <row r="137">
      <c r="A137" s="4" t="inlineStr">
        <is>
          <t>C000016745 | A</t>
        </is>
      </c>
      <c r="B137" s="4" t="inlineStr">
        <is>
          <t xml:space="preserve"> </t>
        </is>
      </c>
    </row>
    <row r="138">
      <c r="A138" s="3" t="inlineStr">
        <is>
          <t>Holdings [Line Items]</t>
        </is>
      </c>
      <c r="B138" s="4" t="inlineStr">
        <is>
          <t xml:space="preserve"> </t>
        </is>
      </c>
    </row>
    <row r="139">
      <c r="A139" s="4" t="inlineStr">
        <is>
          <t>Percent of Net Asset Value</t>
        </is>
      </c>
      <c r="B139" s="8" t="n">
        <v>0.33</v>
      </c>
    </row>
    <row r="140">
      <c r="A140" s="4" t="inlineStr">
        <is>
          <t>C000016745 | BBB</t>
        </is>
      </c>
      <c r="B140" s="4" t="inlineStr">
        <is>
          <t xml:space="preserve"> </t>
        </is>
      </c>
    </row>
    <row r="141">
      <c r="A141" s="3" t="inlineStr">
        <is>
          <t>Holdings [Line Items]</t>
        </is>
      </c>
      <c r="B141" s="4" t="inlineStr">
        <is>
          <t xml:space="preserve"> </t>
        </is>
      </c>
    </row>
    <row r="142">
      <c r="A142" s="4" t="inlineStr">
        <is>
          <t>Percent of Net Asset Value</t>
        </is>
      </c>
      <c r="B142" s="8" t="n">
        <v>0.15</v>
      </c>
    </row>
    <row r="143">
      <c r="A143" s="4" t="inlineStr">
        <is>
          <t>C000016745 | BB</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C000016745 | Revenue Bonds</t>
        </is>
      </c>
      <c r="B146" s="4" t="inlineStr">
        <is>
          <t xml:space="preserve"> </t>
        </is>
      </c>
    </row>
    <row r="147">
      <c r="A147" s="3" t="inlineStr">
        <is>
          <t>Holdings [Line Items]</t>
        </is>
      </c>
      <c r="B147" s="4" t="inlineStr">
        <is>
          <t xml:space="preserve"> </t>
        </is>
      </c>
    </row>
    <row r="148">
      <c r="A148" s="4" t="inlineStr">
        <is>
          <t>Percent of Net Asset Value</t>
        </is>
      </c>
      <c r="B148" s="8" t="n">
        <v>0.79</v>
      </c>
    </row>
    <row r="149">
      <c r="A149" s="4" t="inlineStr">
        <is>
          <t>C000016745 | General Obligation Bonds</t>
        </is>
      </c>
      <c r="B149" s="4" t="inlineStr">
        <is>
          <t xml:space="preserve"> </t>
        </is>
      </c>
    </row>
    <row r="150">
      <c r="A150" s="3" t="inlineStr">
        <is>
          <t>Holdings [Line Items]</t>
        </is>
      </c>
      <c r="B150" s="4" t="inlineStr">
        <is>
          <t xml:space="preserve"> </t>
        </is>
      </c>
    </row>
    <row r="151">
      <c r="A151" s="4" t="inlineStr">
        <is>
          <t>Percent of Net Asset Value</t>
        </is>
      </c>
      <c r="B151" s="8" t="n">
        <v>0.1</v>
      </c>
    </row>
    <row r="152">
      <c r="A152" s="4" t="inlineStr">
        <is>
          <t>C000016745 | Lease Obligations</t>
        </is>
      </c>
      <c r="B152" s="4" t="inlineStr">
        <is>
          <t xml:space="preserve"> </t>
        </is>
      </c>
    </row>
    <row r="153">
      <c r="A153" s="3" t="inlineStr">
        <is>
          <t>Holdings [Line Items]</t>
        </is>
      </c>
      <c r="B153" s="4" t="inlineStr">
        <is>
          <t xml:space="preserve"> </t>
        </is>
      </c>
    </row>
    <row r="154">
      <c r="A154" s="4" t="inlineStr">
        <is>
          <t>Percent of Net Asset Value</t>
        </is>
      </c>
      <c r="B154" s="8" t="n">
        <v>0.06</v>
      </c>
    </row>
    <row r="155">
      <c r="A155" s="4" t="inlineStr">
        <is>
          <t>C000016745 | Escrow to Maturity/Prerefunded Bonds</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016745 | Variable Rate Demand Notes</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C000016745 | Oth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000016745 | Variable Rate Demand Preferred Shares</t>
        </is>
      </c>
      <c r="B164" s="4" t="inlineStr">
        <is>
          <t xml:space="preserve"> </t>
        </is>
      </c>
    </row>
    <row r="165">
      <c r="A165" s="3" t="inlineStr">
        <is>
          <t>Holdings [Line Items]</t>
        </is>
      </c>
      <c r="B165" s="4" t="inlineStr">
        <is>
          <t xml:space="preserve"> </t>
        </is>
      </c>
    </row>
    <row r="166">
      <c r="A166" s="4" t="inlineStr">
        <is>
          <t>Percent of Net Asset Value</t>
        </is>
      </c>
      <c r="B166" s="8" t="n">
        <v>0</v>
      </c>
    </row>
    <row r="167">
      <c r="A167" s="4" t="inlineStr">
        <is>
          <t>C000016745 | Other Assets and Liabilities, Net</t>
        </is>
      </c>
      <c r="B167" s="4" t="inlineStr">
        <is>
          <t xml:space="preserve"> </t>
        </is>
      </c>
    </row>
    <row r="168">
      <c r="A168" s="3" t="inlineStr">
        <is>
          <t>Holdings [Line Items]</t>
        </is>
      </c>
      <c r="B168" s="4" t="inlineStr">
        <is>
          <t xml:space="preserve"> </t>
        </is>
      </c>
    </row>
    <row r="169">
      <c r="A169" s="4" t="inlineStr">
        <is>
          <t>Percent of Net Asset Value</t>
        </is>
      </c>
      <c r="B16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52:16Z</dcterms:created>
  <dcterms:modified xmlns:dcterms="http://purl.org/dc/terms/" xmlns:xsi="http://www.w3.org/2001/XMLSchema-instance" xsi:type="dcterms:W3CDTF">2024-08-08T18:52:16Z</dcterms:modified>
</cp:coreProperties>
</file>